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ntracts in Progress" sheetId="11" state="visible" r:id="rId11"/>
    <sheet xmlns:r="http://schemas.openxmlformats.org/officeDocument/2006/relationships" name="Other Accounts Receivable and P" sheetId="12" state="visible" r:id="rId12"/>
    <sheet xmlns:r="http://schemas.openxmlformats.org/officeDocument/2006/relationships" name="Inventories" sheetId="13" state="visible" r:id="rId13"/>
    <sheet xmlns:r="http://schemas.openxmlformats.org/officeDocument/2006/relationships" name="Long Term Receivable and Other " sheetId="14" state="visible" r:id="rId14"/>
    <sheet xmlns:r="http://schemas.openxmlformats.org/officeDocument/2006/relationships" name="Property, Plant and Equipment" sheetId="15" state="visible" r:id="rId15"/>
    <sheet xmlns:r="http://schemas.openxmlformats.org/officeDocument/2006/relationships" name="Bank Credit and Loans" sheetId="16" state="visible" r:id="rId16"/>
    <sheet xmlns:r="http://schemas.openxmlformats.org/officeDocument/2006/relationships" name="Other Accounts Payable and Accr"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Financial Expenses, Net" sheetId="21" state="visible" r:id="rId21"/>
    <sheet xmlns:r="http://schemas.openxmlformats.org/officeDocument/2006/relationships" name="Related Party Balance and Trans" sheetId="22" state="visible" r:id="rId22"/>
    <sheet xmlns:r="http://schemas.openxmlformats.org/officeDocument/2006/relationships" name="Major Customers and Geographic "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General (Tables)" sheetId="26" state="visible" r:id="rId26"/>
    <sheet xmlns:r="http://schemas.openxmlformats.org/officeDocument/2006/relationships" name="Significant Accounting Polici27" sheetId="27" state="visible" r:id="rId27"/>
    <sheet xmlns:r="http://schemas.openxmlformats.org/officeDocument/2006/relationships" name="Contracts in Progress (Tables)" sheetId="28" state="visible" r:id="rId28"/>
    <sheet xmlns:r="http://schemas.openxmlformats.org/officeDocument/2006/relationships" name="Other Accounts Receivable and29" sheetId="29" state="visible" r:id="rId29"/>
    <sheet xmlns:r="http://schemas.openxmlformats.org/officeDocument/2006/relationships" name="Inventories (Tables)" sheetId="30" state="visible" r:id="rId30"/>
    <sheet xmlns:r="http://schemas.openxmlformats.org/officeDocument/2006/relationships" name="Long Term Receivable and Othe31" sheetId="31" state="visible" r:id="rId31"/>
    <sheet xmlns:r="http://schemas.openxmlformats.org/officeDocument/2006/relationships" name="Property, Plant and Equipment (" sheetId="32" state="visible" r:id="rId32"/>
    <sheet xmlns:r="http://schemas.openxmlformats.org/officeDocument/2006/relationships" name="Bank Credit and Loans (Tables)" sheetId="33" state="visible" r:id="rId33"/>
    <sheet xmlns:r="http://schemas.openxmlformats.org/officeDocument/2006/relationships" name="Other Accounts Payable and Ac34" sheetId="34" state="visible" r:id="rId34"/>
    <sheet xmlns:r="http://schemas.openxmlformats.org/officeDocument/2006/relationships" name="Commitments and Contingent Li35" sheetId="35" state="visible" r:id="rId35"/>
    <sheet xmlns:r="http://schemas.openxmlformats.org/officeDocument/2006/relationships" name="Shareholders' Equity (Tables)" sheetId="36" state="visible" r:id="rId36"/>
    <sheet xmlns:r="http://schemas.openxmlformats.org/officeDocument/2006/relationships" name="Taxes on Income (Tables)" sheetId="37" state="visible" r:id="rId37"/>
    <sheet xmlns:r="http://schemas.openxmlformats.org/officeDocument/2006/relationships" name="Financial Expenses, Net (Tables" sheetId="38" state="visible" r:id="rId38"/>
    <sheet xmlns:r="http://schemas.openxmlformats.org/officeDocument/2006/relationships" name="Related Party Balance and Tra39" sheetId="39" state="visible" r:id="rId39"/>
    <sheet xmlns:r="http://schemas.openxmlformats.org/officeDocument/2006/relationships" name="Major Customers and Geographi40" sheetId="40" state="visible" r:id="rId40"/>
    <sheet xmlns:r="http://schemas.openxmlformats.org/officeDocument/2006/relationships" name="General (Details Narrative)" sheetId="41" state="visible" r:id="rId41"/>
    <sheet xmlns:r="http://schemas.openxmlformats.org/officeDocument/2006/relationships" name="General - Schedule of Results o" sheetId="42" state="visible" r:id="rId42"/>
    <sheet xmlns:r="http://schemas.openxmlformats.org/officeDocument/2006/relationships" name="General - Schedule of Major Cla"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Contracts in Progress - Schedul" sheetId="48" state="visible" r:id="rId48"/>
    <sheet xmlns:r="http://schemas.openxmlformats.org/officeDocument/2006/relationships" name="Other Accounts Receivable and49" sheetId="49" state="visible" r:id="rId49"/>
    <sheet xmlns:r="http://schemas.openxmlformats.org/officeDocument/2006/relationships" name="Inventories (Details Narrative)" sheetId="50" state="visible" r:id="rId50"/>
    <sheet xmlns:r="http://schemas.openxmlformats.org/officeDocument/2006/relationships" name="Inventories - Schedule of Inven" sheetId="51" state="visible" r:id="rId51"/>
    <sheet xmlns:r="http://schemas.openxmlformats.org/officeDocument/2006/relationships" name="Long Term Receivable and Othe52"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Bank Credit and Loans (Details " sheetId="56" state="visible" r:id="rId56"/>
    <sheet xmlns:r="http://schemas.openxmlformats.org/officeDocument/2006/relationships" name="Bank Credit and Loans - Schedul" sheetId="57" state="visible" r:id="rId57"/>
    <sheet xmlns:r="http://schemas.openxmlformats.org/officeDocument/2006/relationships" name="Bank Credit and Loans - Sched58" sheetId="58" state="visible" r:id="rId58"/>
    <sheet xmlns:r="http://schemas.openxmlformats.org/officeDocument/2006/relationships" name="Other Accounts Payable and Ac59" sheetId="59" state="visible" r:id="rId59"/>
    <sheet xmlns:r="http://schemas.openxmlformats.org/officeDocument/2006/relationships" name="Commitments and Contingent Li60" sheetId="60" state="visible" r:id="rId60"/>
    <sheet xmlns:r="http://schemas.openxmlformats.org/officeDocument/2006/relationships" name="Commitments and Contingent Li61" sheetId="61" state="visible" r:id="rId61"/>
    <sheet xmlns:r="http://schemas.openxmlformats.org/officeDocument/2006/relationships" name="Shareholders' Equity (Details N" sheetId="62" state="visible" r:id="rId62"/>
    <sheet xmlns:r="http://schemas.openxmlformats.org/officeDocument/2006/relationships" name="Shareholders' Equity - Schedule" sheetId="63" state="visible" r:id="rId63"/>
    <sheet xmlns:r="http://schemas.openxmlformats.org/officeDocument/2006/relationships" name="Shareholders' Equity - Schedu64" sheetId="64" state="visible" r:id="rId64"/>
    <sheet xmlns:r="http://schemas.openxmlformats.org/officeDocument/2006/relationships" name="Taxes on Income (Details Narrat" sheetId="65" state="visible" r:id="rId65"/>
    <sheet xmlns:r="http://schemas.openxmlformats.org/officeDocument/2006/relationships" name="Taxes on Income - Schedule of D" sheetId="66" state="visible" r:id="rId66"/>
    <sheet xmlns:r="http://schemas.openxmlformats.org/officeDocument/2006/relationships" name="Financial Expenses, Net - Sched" sheetId="67" state="visible" r:id="rId67"/>
    <sheet xmlns:r="http://schemas.openxmlformats.org/officeDocument/2006/relationships" name="Related Party Balanceand Transa" sheetId="68" state="visible" r:id="rId68"/>
    <sheet xmlns:r="http://schemas.openxmlformats.org/officeDocument/2006/relationships" name="Related Party Balanceand Tran69" sheetId="69" state="visible" r:id="rId69"/>
    <sheet xmlns:r="http://schemas.openxmlformats.org/officeDocument/2006/relationships" name="Related Party Balanceand Tran70" sheetId="70" state="visible" r:id="rId70"/>
    <sheet xmlns:r="http://schemas.openxmlformats.org/officeDocument/2006/relationships" name="Major Customers and Geographi71" sheetId="71" state="visible" r:id="rId71"/>
    <sheet xmlns:r="http://schemas.openxmlformats.org/officeDocument/2006/relationships" name="Major Customers and Geographi72" sheetId="72" state="visible" r:id="rId72"/>
    <sheet xmlns:r="http://schemas.openxmlformats.org/officeDocument/2006/relationships" name="Major Customers and Geographi73" sheetId="73" state="visible" r:id="rId73"/>
    <sheet xmlns:r="http://schemas.openxmlformats.org/officeDocument/2006/relationships" name="Major Customers and Geographi74"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696">
  <si>
    <t>Document and Entity Information</t>
  </si>
  <si>
    <t>12 Months Ended</t>
  </si>
  <si>
    <t>Dec. 31, 2017shares</t>
  </si>
  <si>
    <t>Document And Entity Information</t>
  </si>
  <si>
    <t>Entity Registrant Name</t>
  </si>
  <si>
    <t>RADA ELECTRONIC INDUSTRIES LTD</t>
  </si>
  <si>
    <t>Entity Central Index Key</t>
  </si>
  <si>
    <t>Document Type</t>
  </si>
  <si>
    <t>20-F</t>
  </si>
  <si>
    <t>Document Period End Date</t>
  </si>
  <si>
    <t>Dec. 31,
		2017</t>
  </si>
  <si>
    <t>Amendment Flag</t>
  </si>
  <si>
    <t>false</t>
  </si>
  <si>
    <t>Current Fiscal Year End Date</t>
  </si>
  <si>
    <t>--12-31</t>
  </si>
  <si>
    <t>Entity Well Known Seasoned Issuer</t>
  </si>
  <si>
    <t>No</t>
  </si>
  <si>
    <t>Entity Voluntary Filer</t>
  </si>
  <si>
    <t>Entity Current Reporting Status</t>
  </si>
  <si>
    <t>Yes</t>
  </si>
  <si>
    <t>Entity Filer Category</t>
  </si>
  <si>
    <t>Non-accelerated Filer</t>
  </si>
  <si>
    <t>Entity Common Stock, Shares Outstanding</t>
  </si>
  <si>
    <t>Trading Symbol</t>
  </si>
  <si>
    <t>RADA</t>
  </si>
  <si>
    <t>Document Fiscal Period Focus</t>
  </si>
  <si>
    <t>FY</t>
  </si>
  <si>
    <t>Document Fiscal Year Focus</t>
  </si>
  <si>
    <t>Consolidated Balance Sheets - USD ($) $ in Thousands</t>
  </si>
  <si>
    <t>Dec. 31, 2017</t>
  </si>
  <si>
    <t>Dec. 31, 2016</t>
  </si>
  <si>
    <t>CURRENT ASSETS:</t>
  </si>
  <si>
    <t>Cash and cash equivalents</t>
  </si>
  <si>
    <t>Restricted deposits</t>
  </si>
  <si>
    <t>Trade receivables (net of allowance for doubtful accounts of $14 at December 31, 2017 and 2016)</t>
  </si>
  <si>
    <t>Costs and estimated earnings in excess of billings on uncompleted contracts (Note 3)</t>
  </si>
  <si>
    <t>Other accounts receivable and prepaid expenses (Note 4)</t>
  </si>
  <si>
    <t>Inventories, net (Note 5)</t>
  </si>
  <si>
    <t>Current assets related to discontinued operations</t>
  </si>
  <si>
    <t>Total current assets</t>
  </si>
  <si>
    <t>LONG-TERM ASSETS:</t>
  </si>
  <si>
    <t>Long-term receivables and other deposits (Note 6)</t>
  </si>
  <si>
    <t>Property, plant and equipment, net (Note 7)</t>
  </si>
  <si>
    <t>Long-term assets related to discontinued operations</t>
  </si>
  <si>
    <t>Total long-term assets</t>
  </si>
  <si>
    <t>Total assets</t>
  </si>
  <si>
    <t>CURRENT LIABILITIES:</t>
  </si>
  <si>
    <t>Bank credit (Note 8)</t>
  </si>
  <si>
    <t xml:space="preserve"> </t>
  </si>
  <si>
    <t>Trade payables</t>
  </si>
  <si>
    <t>Other accounts payable and accrued expenses (Note 9)</t>
  </si>
  <si>
    <t>Advances from customers, net</t>
  </si>
  <si>
    <t>Current liabilities related to discontinued operations</t>
  </si>
  <si>
    <t>Total current liabilities</t>
  </si>
  <si>
    <t>LONG-TERM LIABILITIES:</t>
  </si>
  <si>
    <t>Convertible loan from shareholders, net (Note 8)</t>
  </si>
  <si>
    <t>Accrued severance pay and other long term liability</t>
  </si>
  <si>
    <t>Total long-term liabilities</t>
  </si>
  <si>
    <t>COMMITMENTS AND CONTINGENT LIABILITIES (Note 10)</t>
  </si>
  <si>
    <t>EQUITY:</t>
  </si>
  <si>
    <t>Ordinary shares of NIS 0.03 par value - Authorized: 37,500,000 at December 31, 2017 and at December 31, 2016; Issued and outstanding: 31,392,040 and 21,246,502 at December 31, 2017 and at December 31, 2016 respectively.</t>
  </si>
  <si>
    <t>Additional paid-in capital</t>
  </si>
  <si>
    <t>Accumulated other comprehensive income</t>
  </si>
  <si>
    <t>Accumulated deficit</t>
  </si>
  <si>
    <t>Total RADA Electronic Industries shareholders' equity</t>
  </si>
  <si>
    <t>Non-controlling interest</t>
  </si>
  <si>
    <t>Total equity</t>
  </si>
  <si>
    <t>Total liabilities and equity</t>
  </si>
  <si>
    <t>Consolidated Balance Sheets (Parenthetical) - USD ($) $ in Thousands</t>
  </si>
  <si>
    <t>Statement of Financial Position [Abstract]</t>
  </si>
  <si>
    <t>Allowance for doubtful accounts</t>
  </si>
  <si>
    <t>Ordinary shares, par value</t>
  </si>
  <si>
    <t>Ordinary shares, shares authorized</t>
  </si>
  <si>
    <t>Ordinary shares, shares issued</t>
  </si>
  <si>
    <t>Ordinary shares, shares outstanding</t>
  </si>
  <si>
    <t>Consolidated Statements of Operations - USD ($) $ in Thousands</t>
  </si>
  <si>
    <t>Dec. 31, 2015</t>
  </si>
  <si>
    <t>Revenues:</t>
  </si>
  <si>
    <t>Products</t>
  </si>
  <si>
    <t>Services</t>
  </si>
  <si>
    <t>Total revenue</t>
  </si>
  <si>
    <t>Cost of revenues:</t>
  </si>
  <si>
    <t>Total cost of revenue</t>
  </si>
  <si>
    <t>Gross profit</t>
  </si>
  <si>
    <t>Operating costs and expenses:</t>
  </si>
  <si>
    <t>Research and development, net</t>
  </si>
  <si>
    <t>Marketing and selling</t>
  </si>
  <si>
    <t>General and administrative</t>
  </si>
  <si>
    <t>Goodwill impairment</t>
  </si>
  <si>
    <t>Total operating costs and expenses</t>
  </si>
  <si>
    <t>Operating income (loss)</t>
  </si>
  <si>
    <t>Financial expenses, net (Note 13)</t>
  </si>
  <si>
    <t>Net income (loss) from continuing operations</t>
  </si>
  <si>
    <t>Net income (loss) from discontinued operations</t>
  </si>
  <si>
    <t>Net income (loss)</t>
  </si>
  <si>
    <t>Net income (loss) attributable to non-controlling interest</t>
  </si>
  <si>
    <t>Net income (loss) attributable to RADA Electronic Industries' shareholders</t>
  </si>
  <si>
    <t>Basic net income (loss) from continuing operations per Ordinary share</t>
  </si>
  <si>
    <t>Diluted net income (loss) from continuing operations per Ordinary share</t>
  </si>
  <si>
    <t>Basic and diluted net income from discontinued operations per Ordinary share</t>
  </si>
  <si>
    <t>Basic net income(loss) per Ordinary share</t>
  </si>
  <si>
    <t>Diluted net income (loss) per Ordinary share</t>
  </si>
  <si>
    <t>Weighted average number of Ordinary shares used for computing basic net income (loss) per share</t>
  </si>
  <si>
    <t>Weighted average number of Ordinary shares used for computing diluted net income (loss) per share</t>
  </si>
  <si>
    <t>Consolidated Statements of Comprehensive Income (Loss) - USD ($) $ in Thousands</t>
  </si>
  <si>
    <t>Statement of Comprehensive Income [Abstract]</t>
  </si>
  <si>
    <t>Net Income (loss)</t>
  </si>
  <si>
    <t>Other Comprehensive Income (loss):</t>
  </si>
  <si>
    <t>Change in foreign currency translation adjustment</t>
  </si>
  <si>
    <t>Total comprehensive Income (loss)</t>
  </si>
  <si>
    <t>Less: comprehensive income (loss) attributable to non-controlling interest</t>
  </si>
  <si>
    <t>Comprehensive income (loss) attributable to RADA Electronic Industries' shareholders</t>
  </si>
  <si>
    <t>Consolidated Statements of Changes in Equity - USD ($) $ in Thousands</t>
  </si>
  <si>
    <t>Number of Ordinary Shares [Member]</t>
  </si>
  <si>
    <t>Additional Paid-In Capital [Member]</t>
  </si>
  <si>
    <t>Accumulated Other Comprehensive Income [Member]</t>
  </si>
  <si>
    <t>Accumulated Deficit [Member]</t>
  </si>
  <si>
    <t>Noncontrolling Interest [Member]</t>
  </si>
  <si>
    <t>Total</t>
  </si>
  <si>
    <t>Balance at Dec. 31, 2014</t>
  </si>
  <si>
    <t>[1]</t>
  </si>
  <si>
    <t>Balance, shares at Dec. 31, 2014</t>
  </si>
  <si>
    <t>Issuance of Ordinary shares, net of issuance costs of $1,070</t>
  </si>
  <si>
    <t>Beneficial conversion feature related to convertible loans from shareholders (Note 8)</t>
  </si>
  <si>
    <t>Other comprehensive loss</t>
  </si>
  <si>
    <t>Balance at Dec. 31, 2015</t>
  </si>
  <si>
    <t>Balance, shares at Dec. 31, 2015</t>
  </si>
  <si>
    <t>Beneficial conversion feature related to convertible loans from shareholders (Note 8), shares</t>
  </si>
  <si>
    <t>Extinguishment of convertible loan</t>
  </si>
  <si>
    <t>Share-based compensation to employees</t>
  </si>
  <si>
    <t>Share-based compensation to employees, shares</t>
  </si>
  <si>
    <t>Issuance of shares and warrants, net of issuance costs of $204</t>
  </si>
  <si>
    <t>Issuance of shares and warrants, net of issuance costs of $204, shares</t>
  </si>
  <si>
    <t>Exercise of warrants and conversion of convertible loan to Ordinary shares</t>
  </si>
  <si>
    <t>Exercise of warrants and conversion of convertible loan to Ordinary shares, shares</t>
  </si>
  <si>
    <t>Balance at Dec. 31, 2016</t>
  </si>
  <si>
    <t>Balance, shares at Dec. 31, 2016</t>
  </si>
  <si>
    <t>Issuance of Ordinary shares, net of issuance costs of $1,070, shares</t>
  </si>
  <si>
    <t>Issuance of shares and warrants</t>
  </si>
  <si>
    <t>Issuance of shares and warrants, shares</t>
  </si>
  <si>
    <t>Exercise of warrants</t>
  </si>
  <si>
    <t>Exercise of warrants, shares</t>
  </si>
  <si>
    <t>Conversion of convertible loan to Ordinary shares</t>
  </si>
  <si>
    <t>Conversion of convertible loan to Ordinary shares, shares</t>
  </si>
  <si>
    <t>Balance at Dec. 31, 2017</t>
  </si>
  <si>
    <t>Balance, shares at Dec. 31, 2017</t>
  </si>
  <si>
    <t>See Note 11a.</t>
  </si>
  <si>
    <t>Consolidated Statements of Changes in Equity (Parenthetical) - USD ($) $ in Thousands</t>
  </si>
  <si>
    <t>Issuance of cost</t>
  </si>
  <si>
    <t>Ordinary Shares [Member]</t>
  </si>
  <si>
    <t>Warrant [Member]</t>
  </si>
  <si>
    <t>Consolidated Statements of Cash Flows - USD ($) $ in Thousands</t>
  </si>
  <si>
    <t>Cash flows from operating activities:</t>
  </si>
  <si>
    <t>Adjustments required to reconcile net income (loss) to net cash provided by (used in) operating activities:</t>
  </si>
  <si>
    <t>Share based compensation to employees</t>
  </si>
  <si>
    <t>Depreciation and amortization</t>
  </si>
  <si>
    <t>Impairment of goodwill</t>
  </si>
  <si>
    <t>Extinguishment and amortization expenses related to beneficial conversion feature and discount of convertible loans</t>
  </si>
  <si>
    <t>Severance pay, net</t>
  </si>
  <si>
    <t>Increase in trade receivables, net</t>
  </si>
  <si>
    <t>Decrease (increase) in other accounts receivable and prepaid expenses</t>
  </si>
  <si>
    <t>Decrease in costs and estimated earnings in excess of billings</t>
  </si>
  <si>
    <t>Increase in inventories</t>
  </si>
  <si>
    <t>Increase in trade payables</t>
  </si>
  <si>
    <t>Increase (decrease) in other accounts payable, accrued expenses and advances from customers, net</t>
  </si>
  <si>
    <t>Net cash provided by (used in) operating activities from continuing operations</t>
  </si>
  <si>
    <t>Cash flows from investing activities:</t>
  </si>
  <si>
    <t>Purchase of property, plant and equipment</t>
  </si>
  <si>
    <t>Construction-in-process</t>
  </si>
  <si>
    <t>Decrease (increase) in deposits, net</t>
  </si>
  <si>
    <t>Change in restricted deposits, net</t>
  </si>
  <si>
    <t>Net cash provided by (used in) investing activities from continuing operations</t>
  </si>
  <si>
    <t>Cash flows from financing activities:</t>
  </si>
  <si>
    <t>Issuance of Ordinary shares, net</t>
  </si>
  <si>
    <t>Proceeds from (repayment of) short-term bank credit, net</t>
  </si>
  <si>
    <t>Proceeds from (repayment of) loans from shareholders, net</t>
  </si>
  <si>
    <t>Net cash provided by financing activities from continuing operations</t>
  </si>
  <si>
    <t>Net cash provided by (used in) operating activities from discontinued operations</t>
  </si>
  <si>
    <t>Net cash used in investing activities from discontinued operations</t>
  </si>
  <si>
    <t>Effect of exchange rate changes of discontinued operation on cash and cash equivalents</t>
  </si>
  <si>
    <t>Increase (decrease) in cash and cash equivalents</t>
  </si>
  <si>
    <t>Cash and cash equivalents at the beginning of the year</t>
  </si>
  <si>
    <t>Cash and cash equivalents at the end of the year</t>
  </si>
  <si>
    <t>Less cash and cash equivalents of discontinued operation at the end of the year</t>
  </si>
  <si>
    <t>Cash and cash equivalents of continued operation at the end of the period</t>
  </si>
  <si>
    <t>(a) Supplemental disclosures of cash flow activities:</t>
  </si>
  <si>
    <t>Net cash paid during the period for income taxes</t>
  </si>
  <si>
    <t>Net cash paid during the period for interest</t>
  </si>
  <si>
    <t>(b) Non-cash transactions</t>
  </si>
  <si>
    <t>Conversion of convertible loan including unpaid interest</t>
  </si>
  <si>
    <t>Transfer of inventory to property, plant and equipment</t>
  </si>
  <si>
    <t>Purchase of property, plant and equipment in credit</t>
  </si>
  <si>
    <t>General</t>
  </si>
  <si>
    <t>Organization, Consolidation and Presentation of Financial Statements [Abstract]</t>
  </si>
  <si>
    <t>NOTE
1:- GENERAL
a. RADA Electronic Industries Ltd. (the “Company”) is an Israeli based defense electronics contractor that specialize in the development, manufacture and sale of data recording and management systems (such as digital video and data recorders, ground debriefing stations, head-up display cameras), inertial navigation systems for air and land applications, avionics solutions (such as aircraft upgrades, avionics for unmanned aircraft vehicles (“UAVs”), store management systems and interface computers) and land radar for defense forces and border protection applications (active protective systems for armored fighting vehicles, hostile fire detection and perimeter surveillance). The Company also provides test and repair services using its CATS testers and test program sets for commercial aviation electronic systems mainly through its Chinese subsidiary. The Company operates a test
and repair shop using its Automated Test Equipment (“ATE”) products in Beijing, China, through its 80% owned Chinese
subsidiary, Beijing Huari Aircraft Components Maintenance and Services Co. Ltd. (“CACS” or the “subsidiary”).
CACS was established with a Chinese third party, which owns the remaining 20% equity interest (see Note 1b). The Company is organized
and operates as one operating segment.
b. Discontinued operations In December 2016, the Company
committed to a plan to sell its test and repair services activity (provided through the Company’s 80% owned subsidiary, CACS)
in order to focus in its core business. As of December 2017, the Company’s management believes that the selling transaction
will be completed by June 30, 2018. The results of the discontinued
operations including prior periods’ comparable results, assets and liabilities which have been retroactively included in
discontinued operations as separate line items in the statements of operations and balance sheets, are presented below:
Year ended December 31,
2017 2016 2015
Revenues $ 1,729 $ 909 $ 790
Cost of sales (909 ) (698 ) (626 )
Operating expenses (310 ) (197 ) (347 )
Operating income (loss) 510 14 (183 )
Finance income (expenses), net 5 (1 ) 4
Net income (loss) 515 13 (179 ) The major classes of assets and liabilities that were classified
as discontinued operations were:
Year ended December 31,
2017 2016
Cash and cash equivalents $ 267 $ 1,159
Trade receivables 1,200 244
Other accounts receivable and prepaid expenses 61 6
Inventories 940 845
Property, plant and equipment, net 319 266
Total assets of discontinued operations 2,787 2,520
Trade payables 4 54
Accrued expenses and other liabilities 324 211
Total liabilities of discontinued operations $ 328 $ 265
c. Liquidity and Capital Resources: On May 15, 2016, the Company’s
shareholders approved an investment transaction with a new investor (the “Investor”) after which the Investor became
the controlling shareholder of the Company. The Company issued 8,510,638 Ordinary shares in consideration for approximately $4,000,
or a price per share of $0.47 (the “Initial Investment”). The Company also issued to the Investor, warrants to purchase:
(i) 4,255,319 Ordinary shares at an exercise price per Ordinary share of $0.47 (having an aggregate exercise price of $2,000) exercisable
for a period of 24 months following the date of the Initial Investment and (ii) 3,636,363 Ordinary shares at an exercise price
per Ordinary share of $0.55 (having an aggregate exercise price of $2,000) exercisable for a period of 48 months following the
date of the Initial Investment (collectively: the “Warrants”). In addition, as part of
the investment transaction, the Investor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its former controlling shareholder
due on August 31, 2016. On June 16, 2016, the Company
obtained a $3,175 convertible loan from the Investor (convertible into Ordinary Shares at a price per share of $2.40) and repaid
the outstanding loan balance owed to its former controlling shareholder in the amount of $2,988, including accrued interest of
$247. During the years ended December
31, 2016 and 2015, the Company had recurring losses and negative cash flow from operating activity. Since incorporation, the Company
incurred an accumulated deficit of $77,124. As of December 31, 2017, the Company’s cash position (cash and cash equivalents)
totaled approximately $12,417 (excluding cash and cash equivalents attributable to the discontinued operations). In addition, for
the year ended December 31, 2017 the company had positive cash flow from operating activity. Management believes that its cash
and cash equivalents are sufficient for the Company to meet its obligations as they come due at least for a period of twelve months
from the date of issuance of the consolidated financial statements.</t>
  </si>
  <si>
    <t>Significant Accounting Policies</t>
  </si>
  <si>
    <t>Accounting Policies [Abstract]</t>
  </si>
  <si>
    <t>NOTE
2:- SIGNIFICANT ACCOUNTING POLICIES The consolidated financial
statements have been prepared in accordance with accounting principles generally accepted in the United States (“US GAAP”).
The significant accounting policies followed in the preparation of the financial statements, applied on a consistent basis, are
as follows:
a. Use of estimates: The preparation of financial
statements in conformity with (“US GAAP”) 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majority of the revenues
of the Company are generated in U.S. dollars. In addition, Financing activities are made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
c. Basis of consolidation: The consolidated financial
statements include the accounts of the Company and its subsidiary. Inter-company transactions and balances have been eliminated
upon consolidation.
d. Cash equivalents: All highly liquid investments
that are readily convertible to cash and are not restricted as to withdrawal or use and the period to maturity of which did not
exceed three months at time of deposit, are considered cash equivalents.
e. Restricted deposit: Restricted cash is invested
in short-term bank deposits (less than twelve months), which are mainly used as security for the Company’s guarantees to
customers and lines of credits with banks. The deposits are in U.S. dollars and bear a variable interest of up to 1.32%.
f. Inventories: Inventories are stated at
the lower of cost or market value. Inventory write-offs are provided to cover risks arising from slow-moving items, excess inventories
and for market prices lower than cost (see also Note 5).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
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15 Leasehold improvements are
depreciated over the shorter of the estimated useful life or the lease period. Assets, in respect of which
investment grants have been received, are presented at cost less the related grant amount. Depreciation is based on net cost.
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7, 2016 and 2015, no impairment losses
have been identified. As required by ASC 820,
“Fair Value Measurement”, the Company applies assumptions that market place participations would consider in determines
the fair value of long-lived assets (or asset group).
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10b).
j.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7 and 2016.
k. Severance pay: The Company’s agreements
with most of its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the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7, 2016 and 2015 amounted to $434, $251 and $553, respectively.
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Company recognizes compensation
expenses for the value of its awards granted based on the straight-line method over the requisite service period of each of the
awards. The fair value for the Company’s
stock options granted to employees and directors was estimated using a Black-Scholes option-pricing model with the following weighted-average
assumptions:
December 31,
2017 2016
Dividend yield 0 % 0 %
Risk-free interest rate 1.78 % 1.19 %
Expected term (in years) 4.18 4.5
Volatility 79 % 80 % The dividend yield assumption
is based on the Company’s historical experience and expectation of future dividend payouts and may be subject to changes
in the future. The computation of expected
volatility is based on realized historical share price volatility of the Company’s Ordinary shares.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point between the vesting date and the end of the contractual
of the option.
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As of December 31, 2017 and 2016 the fair value of foreign currencies derivatives asset (liability) were 19 and (8),
respectively.
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deposits are mainly held in U.S. dollars with major banks in Israel.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Latin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
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following table summarizes the changes in accumulated balances of other comprehensive income, net of taxes for the years ended
December 31, 2017 and 2016:
Accumulated foreign currency translation differences
Balance as of December 31, 2015 $ 387
Net current period other comprehensive loss (165 )
Balance as of December 31, 2016 $ 222
Net current period other comprehensive income 170
Balance as of December 31, 2017 $ 392
p. Warranty: In connection with the sale
of its products, the Company provides product warranties for periods between one to two years. Based on past experience and engineering
estimates, the estimated liability from these warranties is $35 as of December 31, 2017 and 2016.
q. Revenue recognition: The Company generates revenues
mainly from the sale of products and from long-term fixed price contracts of defense electronics as follows: data recording and
management systems, inertial navigation systems for air and land applications, avionics solutions, and avionics for UAVs, and land
radar for defense forces and border protection applications. In addition, the Company provides manufacturing, development and product
support services. The Company also generates
revenues from repair services using its ATE mainly through CACS (See Note 1b). Product revenues: 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 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7 and 2016, the provision
for estimated losses identified is $0. 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 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 Service
revenues: Revenues from services are
recognized as the services are performed.
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6 and 2015, all options, convertible notes and warrants have been excluded from the computation of diluted net income (loss)
per share, since their effect is anti-dilutive.
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7
and 2016, the fair value of the outstanding forward contracts was $19, which was recorded in other receivables against financial
income and $8, which was recorded in other accruals against financial expenses, respectively.
t. Recently Issued Accounting Standards: In May 2014, the FASB issued
new standard related to revenue recognition, ASU No. 2014-09, “Revenue from Contracts with Customers (Topic 606)” and
related subsequent updates (collectively, the “new revenue standard”). Under the new revenue standard, revenue is recognized
when a customer obtains control of promised goods or services and is recognized in an amount that reflects the consideration which
the entity expects to receive in exchange for those goods or services. In addition, the new revenue standard requires disclosure
of the nature, amount, timing, and uncertainty of revenue and cash flows arising from contracts with customers. The new revenue
standard permits two transition methods: retrospectively to each prior reporting period presented (the “full retrospective
method”), or retrospectively with the cumulative effect of initially applying the new revenue standard recognized at the
date of initial application (the “modified retrospective method”). The Company will adopt the new revenue standard
effective January 1, 2018 using the modified retrospective method applied to those contracts which were not substantially completed
as of January 1, 2018. The Company did not have
any material cumulative-effect adjustment as a result of the adoption. In addition, the adoption of ASU 2014-09 and the overall
Topic 606 will not have any material impact on our consolidated financial statement line items in the year of adoption. The Company
will make the additional required disclosures under Topic 606, starting with the Company’s consolidated financial statements
that include the initial adoption date. In February 2016, the FASB
issued guidance on the recognition, measurement, presentation and disclosure of leases for both parties to a contract (i.e, lessees
and lessors), ASU 2016-02 -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In November 2016, the FASB
issued Accounting Standards Update No. 2016-18, Statement of Cash Flows (Topic 230): Restricted Cash.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The Company does not expect this guidance to have a material effect on its consolidated
financial statements at the time of adoption of this standard.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adoption of this ASU will not have a material impact on our consolidated
financial statements. In August 2017, the FASB
issued ASU 2017-12, “Derivatives and Hedging - Targeted Improvements to Accounting for Hedging Activities”,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and amends the presentation and disclosure
requirements. ASU 2017-12 is effective for fiscal years beginning after December 15, 2018. The Company is currently evaluating
the impact of adopting the ASU on its consolidated financial statements.
u. Recently Adopted Accounting Pronouncements: In March 2016, the Financial
Accounting Standards Board (“FASB”) issued Accounting Standards Update 2016-09, “Compensation - 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guidance was applied on a modified,
retrospective basis in the first quarter of fiscal 2017 and did not have a material impact on the Company’s consolidated
financial results.</t>
  </si>
  <si>
    <t>Contracts in Progress</t>
  </si>
  <si>
    <t>Contractors [Abstract]</t>
  </si>
  <si>
    <t>NOTE 3:- CONTRACTS IN PROGRESS Amounts included in the consolidated
financial statements, which relate to unbilled receivables are classified as current assets. Billings in excess of costs and estimated
earnings on uncompleted contracts are classified as current liabilities. Summarized below are the components of the amounts: Costs and estimated earnings
in excess of billings on uncompleted contracts:
December 31,
2017 2016
Costs incurred on uncompleted contracts $ 18,184 $ 21,548 *)
Estimated earnings 5,244 9,135 *)
23,428 30,683
Less - billings and progress payments 22,433 28,879
Costs and estimated earnings in excess of billings on uncompleted contracts 995 1,804
Less: Long-term portion - 708
Costs and estimated earnings in excess of billings on uncompleted contracts - Current portion $ 995 $ 1,096 (*)
Reclassified.</t>
  </si>
  <si>
    <t>Other Accounts Receivable and Prepaid Expenses</t>
  </si>
  <si>
    <t>Deferred Costs, Capitalized, Prepaid, and Other Assets Disclosure [Abstract]</t>
  </si>
  <si>
    <t xml:space="preserve">NOTE
4:- OTHER ACCOUNTS RECEIVABLE AND PREPAID EXPENSES
December 31,
2017 2016
Prepaid expenses $ 176 $ 225
Government authorities 92 51
Advance payments to vendors 13 50
Deposits 30 23
Other accounts receivable 19 -
$ 330 $ 349 </t>
  </si>
  <si>
    <t>Inventories</t>
  </si>
  <si>
    <t>Inventory Disclosure [Abstract]</t>
  </si>
  <si>
    <t>NOTE 5:- INVENTORIES
December 31,
2017 2016
Raw materials $ 3,277 $ 2,873
Work in progress, net 3,093 3,032
Finished goods 1,540 1,197
$ 7,910 $ 7,102 Write-offs of inventories
for the years ended December 31, 2017, 2016 and 2015 amounted to $122, $144 and $153, respectively. The write-offs were due to
slow-moving items and excess inventories and were recorded in cost of revenues.</t>
  </si>
  <si>
    <t>Long Term Receivable and Other Deposits</t>
  </si>
  <si>
    <t>Investments, All Other Investments [Abstract]</t>
  </si>
  <si>
    <t xml:space="preserve">NOTE
6:- LONG TERM RECEIVABLES AND OTHER DEPOSITS
December 31,
2017 2016
Costs and estimated earnings in excess of billings on uncompleted contracts (see Note 3) $ - $ 708
Leasing deposits 68 34
$ 68 $ 742 </t>
  </si>
  <si>
    <t>Property, Plant and Equipment</t>
  </si>
  <si>
    <t>Property, Plant and Equipment [Abstract]</t>
  </si>
  <si>
    <t>NOTE 7:- PROPERTY, PLANT AND EQUIPMENT,
NET
December 31,
2017 2016
Cost:
Factory building $ 2,054 $ 1,989
Machinery and equipment *) 10,400 8,821
Office furniture and equipment 771 657
Leasehold improvements 386 241
13,611 11,708
Accumulated depreciation:
Factory building 1,990 1,974
Machinery and equipment *) 7,242 6,658
Office furniture and equipment 317 296
Leasehold improvements 147 130
9,696 9,058
Depreciated cost $ 3,915 $ 2,650
*) As of December 31, 2017, $736 relates to construction-in-process of production infrastructure. Write-offs of machinery and
equipment (cost and accumulated depreciation) for the years ended December 31, 2017, 2016 and 2015 amounted to $0, $0 and $191,
respectively. The write-offs were due to fully depreciated assets that are no longer in use. Depreciation expense amounted
to $638, $554 and $548 for the years ended December 31, 2017, 2016 and 2015, respectively.</t>
  </si>
  <si>
    <t>Bank Credit and Loans</t>
  </si>
  <si>
    <t>Debt Disclosure [Abstract]</t>
  </si>
  <si>
    <t>NOTE
8:- BANK CREDIT AND LOANS A. Loans and convertible
note from shareholders
December 31,
2017 2016
Convertible note from shareholders $ - $ 3,175
Less: Beneficial conversion feature - (103 )
$ - $ 3,072 In May 2016, as part of the
investment transaction (see Note 1c), the Investor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its former controlling
shareholder due on August 31, 2016. In June 2016, the Company exercised the option and repaid the outstanding loan balance due
to its former controlling shareholder in the amount of $2,988 including accrued interest of $247. The interest payable on the
convertible loan was LIBOR+6%, payable on a quarterly basis. During the term of the loan,
the Investor had the right, but not the obligation, at its sole discretion, to convert the then remaining convertible loan amount
into Ordinary shares, par value NIS 0.03, at a price per share equal to the lower of: (i) $2.40, or (ii) a five percent (5%) discount
to the FMV (the average of the closing prices of the Company’s Ordinary shares over the 5 consecutive trading days ending
on the last trading day prior to the date of conversion), but in no event less than $0.47. The Company recorded a beneficial
conversion feature related to the June 2016 convertible loan as debt discount in the amount of $123. The discount was amortized
over the term of the convertible loan using the interest method. In August 2017, the Investor
converted the loan into 1,322,917 Ordinary shares at a conversion price of $2.40 per share. As a result of the conversion, the
company recognized the balance of the debt discount which amounted to $103 as finance expenses (see also Note 13). B. Bank Credit
December 31,
2017 2016
Bank Credit $ - $ 575 The Company may secure borrowing
with one of its banks against specific accounts receivables of up to $2,250, out of which, $0 was utilized as of December 31, 2017.
The Company has a line of credit for customer’s guarantees of $500, which was utilized as of December 31, 2017 in the amount
of $421. The guarantees were secured by a first priority floating charge on all of the Company’s assets and, unpaid share
capital and insurance rights (rights to proceeds on insured assets in the event of loss). The agreements with the banks
prohibit the Company from: (i) selling or otherwise transferring any assets except in the ordinary course of business, (ii) placing
a lien on the Company’s assets without the bank’s consent, or (iii) declaring dividend to its shareholders.</t>
  </si>
  <si>
    <t>Other Accounts Payable and Accrued Expenses</t>
  </si>
  <si>
    <t>Payables and Accruals [Abstract]</t>
  </si>
  <si>
    <t xml:space="preserve">NOTE
9:- OTHER ACCOUNTS PAYABLE AND ACCRUED EXPENSES
December 31,
2017 2016
Payroll and related accruals $ 1,787 $ 1,269
Accrued expenses - agents commissions 109 129
Accrued expenses 512 364
Royalties to IIA 406 83
Others - 142
$ 2,814 $ 1,987 </t>
  </si>
  <si>
    <t>Commitments and Contingent Liabilities</t>
  </si>
  <si>
    <t>Commitments and Contingencies Disclosure [Abstract]</t>
  </si>
  <si>
    <t>NOTE 10:- COMMITMENTS AND CONTINGENT
LIABILITIES
a. As
of December 31, 2017, the Company was not a party to any material legal proceedings.
b. The Company’s research and development efforts have been partially financed through royalty-bearing programs sponsored by the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As of December 31, 2017, the Company received total grants from the IIA in the amount of $5,543. The total amount of royalties
charged to operations for the years ended December 31, 2017, 2016 and 2015, were approximately $569, $130 and $55, respectively.
As of December 31, 2017, the Company’s contingent liability for royalties, net of royalties paid or accrued, totaled approximately
$683.
c. The Company’s offices in Netanya, Israel, are leased under a non-cancelable operating lease expiring on February 28, 2022. In addition, the Company’s motor vehicles are leased under operating leases. Annual minimum future rental
commitments under these leases, at exchange rates in effect on December 31, 2017, are approximately as follows:
2018 $ 752
2019 688
2020 527
2021 381
2022 60
$ 2,408 Lease expenses for the years
ended December 31, 2017, 2016 and 2015, were $888, $707 and $761, respectively.
d. Floating charges have been recorded on all of the Company’s assets and specific charges have been recorded on certain assets in respect of the Company’s liabilities to its banks and other creditors.
e. The Company provides bank guarantees to its customers and others in the ordinary course of business. The guarantees are to secure advances received at the commencement of a project or to secure performance of operational milestones. The total amount of bank guarantees provided to customers and others as of December 31, 2017, is approximately $421.</t>
  </si>
  <si>
    <t>Shareholders' Equity</t>
  </si>
  <si>
    <t>Equity [Abstract]</t>
  </si>
  <si>
    <t>NOTE
11:- SHAREHOLDERS’ EQUITY
a. Share capital: Ordinary shares confer upon
their holders voting rights, the right to receive cash dividends and the right to share in excess assets upon liquidation of the
Company. In May 2016, the Company’s
shareholders had approved an increase of the Company’s authorized share capital by NIS 675,000 and as a result the authorized
share capital is equal to NIS 1,125,000 divided into 37,500,000 Ordinary shares, par value NIS 0.03 each (adjusted to reflect the
shares reverse share split effected in September 2016). In May 2016, the Company’s
shareholders approved an investment transaction with the Investor according to which the Investor became the controlling shareholder
of the Company and the Company issued 8,510,638 Ordinary shares and Warrants (see Note 1c), in consideration for the aggregate
amount of approximately $4,000. Offering costs amounted to $169. In August 2016, a shareholder
of the Company converted the outstanding loan balance in the amount of $102 and accrued interest of $11 into 115,700 Ordinary shares. In August 2016, the Company
held an Extraordinary General Meeting of Shareholders at which shareholders approved the consolidation of the registered (authorized)
share capital of the Company as follows: every two (2) Ordinary shares with a nominal (par) value of NIS 0.015 each will be consolidated
into one (1) Ordinary share with a nominal (par) value of NIS 0.03 each. All Ordinary shares, options, warrants, convertible loan,
conversion options and per share amounts have been adjusted to give retroactive effect to this reverse split for all periods presented. In August 2017, the Company
entered into agreements with several Israeli institutional investors to purchase 4,604,500 ordinary shares at price per share of
$2.15, for a total consideration of $9,900. Offering costs amounted to $174.
b.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y. Options granted under the Plan expire within a maximum of ten years from adoption of the plan. In June 2016, the Company
granted options to certain employees and officers of the Company, to purchase a total 984,375 Ordinary shares at an exercise price
of $0.9 per share. The options will vest as follows: 25% of the options granted to each employee will vest in June 2017; additional
75% shall vest in three equal annual installments of 25% each until June 2020. These options shall be exercisable for 48 months
following the date of the vesting. As part of the grant, the Company’s former CEO was granted options to purchase 168,750
Ordinary shares at an exercise price of $0.90 per Ordinary share. The former CEO resigned in November 2016. In November 2016, the Company’s
Audit Committee (in its capacity as the Compensation Committee) and Board of Directors determined, subject to shareholders approval,
to extend until January 2017, the exercise date of the former CEO’s options by accelerating the vesting of 126,563 Options
as of December 31, 2016. Pursuant to the terms of the plan, the former CEO was eligible to exercise such number of the options
(or any part thereof) within 90 days of the date of his resignation. The company recognized $71 share based compensation related
to this acceleration. In November 2016, the
Company’s Audit Committee (in its capacity as the Compensation Committee) and Board of Directors determined, subject to
shareholders approval to grant its newly appointed CEO (i) options to purchase 68,750 Ordinary shares at an exercise price of
$1.16 per Ordinary share that will vest ratably over a period of four (4) years and (ii) options to purchase 150,000 Ordinary
shares at an exercise price of $1.16 per Ordinary share that will vest immediately in lieu of 99 vacation days that were
accrued and redeemable for his benefit. These options are exercisable for 48 months. On January 15, 2017, the Company’s
shareholders approved the grant of the options to the CEO and the acceleration of the option grant to the former CEO. In December 2016, the Company
granted options to purchase 40,000 Ordinary shares at an exercise price of $1.17 per Ordinary share, that will vest immediately
in lieu of 36 vacation days that were accrued and redeemable for an employee benefit. These options are exercisable for 48 months. In February 2017, the Company
granted options to a new officer of the Company to purchase a total 37,500 Ordinary shares at an exercise price of $1.26 per share.
The options will vest as follows: 25% of the options granted will vest in February 2018; 75% of the options will vest in three
equal annual installments of 25% each until June 2021. These options will be exercisable for 48 months following the date of the
vesting. In March 2017,
the Company granted options to a consultant to the Company to purchase a total of 222,000 Ordinary shares at an exercise
price of $1.22 per share. The options will vest in six equal semi-annual installments of 37,000 options starting August 2018
until February 2020. These options will be exercisable for 48 months following the date of the vesting. On May 24, 2017, the company’s
Board of Directors approved an increase in the framework of the stock option plan to 2,000,000 shares. In May 2017, the Company
granted options to certain employees and officers of the Company to purchase a total of 100,000 Ordinary shares at an exercise
price of $1.14 per share. The options will vest as follows: 25% of the options granted will vest in May 2018; 75% of the options
will vest in three equal annual installments of 25% each until June 2021. These options will be exercisable for 48 months following
the date of the vesting. In September 2017, the Company
granted options to certain employees and officers of the Company to purchase a total of 613,750 Ordinary shares at an exercise
price of $2.96 per share. The options will vest as follows: 25% of the options granted will vest in February 2018; 75% of the options
will vest in three equal annual installments of 25% each until June 2021. These options will be exercisable for 48 months following
the date of the vesting. In November 2017, the Company
granted options to one of its officers to purchase a total of 200,000 Ordinary shares at an exercise price of $3.39 per share.
The options will vest as follows: 25% of the options granted will vest in November 2018; 75% of the options will vest in three
equal annual installments of 25% each until June 2021. These options will be exercisable for 48 months following the date of the
vesting. As of December 31, 2017,
options to purchase 21,250 Ordinary Shares are available for future grant under the Plan. A summary of the Company’s
activity for options granted to employees and directors under the Plan is as follows:
Year ended December 31, 2017
Number of options Weighted average exercise price Weighted average remaining contractual term Aggregate Intrinsic Value Price
Outstanding at the beginning of the period 986,875 $ 0.91 7.58 $ 246
Granted 1,170,000 2.49 - -
Exercised (131,250 ) 0.90 - -
Cancelled and forfeited (178,125 ) 0.90 - -
Outstanding at the end of the period 1,847,500 $ 1.91 8.88 $ 2,159
Exercisable 415,781 $ 1.03 7.36 $ 852 Intrinsic value of exercisable
options (the difference between the closing share price of the Company’s Ordinary shares on the last trading day in the period
and the exercise price, multiplied by the number of in-the-money options) represents the amount that would have been received by
the employees and directors option holders had all option holders exercised their options on December 31, 2017. This amount changes
based on the fair market value of the Company’s Ordinary share. As of December 31, 2017,
there was approximately $1,924 of unrecognized compensation expense related to non-vested stock options, expected to be recognized
up to four years. The total equity-based compensation
expense related to all of the Company’s equity-based awards, recognized for the year ended December 31, 2017 and 2016, was
comprised as follows (no equity-based compensation expense recognized for the year ended December 31, 2015):
Year ended December 31,
2017 2016
Cost of revenues 104 70
Marketing and selling 149 12
General and administrative 306 29
559 111
c. Warrants: On May 18, 2016, the Company
issued Warrants to the Investor (see Note 1c) to purchase: (i) 4,255,319 additional Ordinary shares at an exercise price per Ordinary
share of $0.47 (having an aggregate exercise price of $2,000), exercisable for a period of 24 months following the date of the
Initial Investment and (ii) 3,636,363 Ordinary shares at an exercise price per Ordinary share of $0.55 (having an aggregate exercise
price of $2,000), exercisable for a period of 48 months following the date of the Initial Investment. During 2016, the Investor
exercised Warrants to purchase 2,659,575 Ordinary shares at an exercise price per share of $0.47 for an aggregate total consideration
of $1,250. During 2017, the Investor exercised Warrants to purchase 1,595,744 Ordinary shares at an exercise price per share of
$0.47 for an aggregate total consideration of $750, and an additional 2,181,818 Ordinary shares at an exercise price per share
of $0.55 for an aggregate total consideration of $1,200. As of December 31, 2017, 1,454,545 Warrants are outstanding at an exercise
price per Ordinary share of $0.55, exercisable through May 18, 2020. On
May 18, 2016, as part of the investment transaction, the Company issued to a consultant 510,638 Warrants to purchase Ordinary shares
at an exercise price per Ordinary share of $0.47, exercisable for a period of 18 months following the date of the Initial Investment.
During 2016, the consultant exercised Warrants to purchase 106,383 Ordinary shares at an exercise price per share of $0.47, for
an aggregate total consideration of $50. During 2017, the consultant exercised Warrants to purchase 404,255 Ordinary shares at
an exercise price per share of $0.47, for an aggregate total consideration of $190.</t>
  </si>
  <si>
    <t>Taxes on Income</t>
  </si>
  <si>
    <t>Income Tax Disclosure [Abstract]</t>
  </si>
  <si>
    <t>NOTE
12:- TAXES ON INCOME
a. The Israeli corporate tax rate and real capital gains tax was 26.5% in 2015, 25% in 2016 and 24% in 2017. In December 2016, the Israeli
Parliament approved the Economic Efficiency Law 2016 (Legislative Amendments for Applying the Economic Policy for the 2017 and
2018 Budget Years), which reduces the corporate income tax rate to 23% effective from January 1, 2018. In accordance with the tax
laws, tax returns submitted up to and including the 2012 tax year can be regarded as final. The Company’s subsidiary
is incorporated in China is subject to corporate tax rate of 25% in 2017 and 2016.
b. Tax benefits under the Law for the Encouragement of Industry (Taxes), 1969: The Company qualifies as
an “Industrial Company” under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The principal benefit from
the above law is the deduction of expenses in connection with a public offering. Also, under the industrial Encouragement Law an
“Industrial Company” is entitled to special rates of depreciation for industrial equipment and in addition to amortization
of the cost of purchased know-how and patents over an eight year period for tax purposes and an accelerated depreciation rate on
equipment. Eligibility for the benefits
under the Industry Encouragement Law is not subject to receipt of prior approval from any governmental authority.
c. As of December 31, 2017, the net operating tax loss carryforward relating to the Company in Israel amounted to approximately $72,876, not including a carryforward capital loss amounting to approximately $3,827. Carryforward losses in Israel may be carried forward indefinitely and may be offset against future taxable income. As the Company believes
that it is more likely than not that the deferred tax assets in respect of these carryforward losses will not be utilized, the
Company recorded a full valuation allowance for the entire balance of the deferred tax asset relating to the carryforward losses.
d. The main reconciling items between the statutory tax rate of the Company and the effective tax rate is the valuation allowance recorded in respect of the deferred tax assets relating to net operating loss carryforward and other temporary differences due to the uncertainty of the realization of such tax asset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Net operating loss carryforward $ 17,490 $ 16,920
Capital loss carryforward 918 862
Allowances and reserve 342 325
Total deferred tax assets before valuation allowance 18,750 18,107
Valuation allowance (18,750 ) (18,107 )
Net deferred tax assets $ - $ - As of December 31, 2017
and December 31, 2016, the Company has provided valuation allowances in respect of deferred tax assets resulting from the tax loss
carryforward and other temporary differences, since it has a history of operating losses and the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December 31, 2017
and 2016, there were no unrecognized tax benefits that if recognized would affect the annual effective tax rate.</t>
  </si>
  <si>
    <t>Financial Expenses, Net</t>
  </si>
  <si>
    <t>Other Income and Expenses [Abstract]</t>
  </si>
  <si>
    <t xml:space="preserve">NOTE
13:- FINANCIAL EXPENSES, NET
Year ended December 31,
2017 2016 2015
Income:
Foreign currency exchange differences $ 130 $ 8 $ 131
Interest on cash equivalents and restricted deposits 50 9 4
Other 34 - -
214 17 135
Expenses:
Amortization of shareholders’ convertible loans discount and BCF 103 1,116 2,684
Interest on shareholders’ convertible note and loans 164 270 575
Withholding taxes on interest of convertible note and loans from shareholders - - 119
Bank commissions and others 82 100 152
Foreign currency exchange differences 9 25 161
Interest on loans from banks and other credit balances 12 27 21
370 1,538 3,712
Total financial expenses, net $ 156 $ 1,521 $ 3,577 </t>
  </si>
  <si>
    <t>Related Party Balance and Transactions</t>
  </si>
  <si>
    <t>Related Party Transactions [Abstract]</t>
  </si>
  <si>
    <t xml:space="preserve">NOTE
14:- RELATED PARTY BALANCE AND TRANSACTIONS For the year ended December
31, 2017, the Company incurred $164 interest expense on loans received from its shareholders. In January 2017, the Company’s
shareholders approved that in addition to the directors’ fees to be paid to all of the Company’s directors commencing
as of January 1, 2017, the Company will pay the Investor (see Note 1c) an additional monthly payment of approximately $4.6 (NIS
17,500) for time devoted to the Company by the Executive Chairman of the Board of Directors, who is also a co-owner of the Investor.
In 2017 the Company’s consolidated audited financial statements reflect net income (before taxes), so such additional payment
increased to approximately $9 (NIS 35,000). In addition, the Company’s
shareholders approved a new engagement letter with a director of the Company (the “Director”), according to which the
Director will be entitled to receive a commission of 2.5% of the net revenues received by the Company with respect to specific
transactions introduced to the Company by the Director, subject to a detailed agreement to be entered into by the Director and
the Company and the prior approval of any such transactions by the Company and the Audit Committee. As of December 31, 2017 no
revenues were generated as a result of this agreement, therefore no commission paid. See also Notes 8 and 11 for
transactions with the Company’s shareholders. Balances with related parties:
December 31,
2017 2016
Accrued expenses $ 71 $ 71
Loan from Shareholders, net $ - $ 3,072 Related parties’ expenses:
Year ended December 31,
2017 2016 2015
Directors and management fees $ 170 $ 22 $ -
Amortization of shareholders’ convertible loans discount and BCF $ 103 $ 1,116 $ 2,684
Interest on shareholders’ convertible note and loans $ 164 $ 270 $ 575 </t>
  </si>
  <si>
    <t>Major Customers and Geographic Information</t>
  </si>
  <si>
    <t>Segment Reporting [Abstract]</t>
  </si>
  <si>
    <t xml:space="preserve">NOTE
15:- MAJOR CUSTOMERS AND GEOGRAPHIC INFORMATION
a. In accordance with Statement of ASC 280, “Segment Reporting”, the Company is organized and operates as one business segment, which develops, manufactures and sells land radar for defense forces and border protection applications, avionics equipment and aviation data acquisition and debriefing systems.
b. Revenues by geographic areas: Revenues are attributed
to geographic area based on the location of the end customers as follows:
Year ended December 31,
2017 2016 2015
North America $ 14,446 $ 1,553 $ 3,558
Israel 6,363 7,358 6,062
Asia 4,372 2,499 2,692
Latin America 514 1,289 1,614
Europe 281 122 148
Australia 206 - -
Total $ 26,182 $ 12,821 $ 14,074
c. Major customers: Revenues from single customers
that exceed 10% of the total revenues in the reported years as a percentage of total revenues are as follows:
Year ended December 31,
2017 2016 2015
%
Customer A 7 20 24
Customer B 9 17 9
Customer C 2 16 7
Customer D 3 13 10
Customer E 5 11 13
Customer F 13 6 8
Customer G - - 13
Customer H 35 1 1
d. Long-lived assets (property, plant and equipment) by geographic areas:
December 31,
2017 2016
Israel $ 3,915 $ 2,650
China 319 266
$ 4,234 $ 2,916 </t>
  </si>
  <si>
    <t>Subsequent Events</t>
  </si>
  <si>
    <t>Subsequent Events [Abstract]</t>
  </si>
  <si>
    <t>NOTE
16:- SUBSEQUENT EVENTS
a. As
part of the Company’s strategy to expand its activities in the USA, on January 2018, the company incorporated RADA
Sensors Inc, a fully owned subsidiary of the Company. RADA Sensors Inc is holding 75% of interest in RADA Technologies LLC,
also organized in January 2018, together with ZASE Technologies LLC, holding 25% of interests in RADA Technologies LLC.
b. In January 2018, the Investor exercised warrants to purchase an additional 1,454,545 Ordinary shares at an exercise price per share of $0.55 in consideration of $800.</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si>
  <si>
    <t>Financial Statements in U.S. Dollars</t>
  </si>
  <si>
    <t>b. Financial statements in U.S. dollars: The majority of the revenues
of the Company are generated in U.S. dollars. In addition, Financing activities are made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t>
  </si>
  <si>
    <t>Basis of Consolidation</t>
  </si>
  <si>
    <t>c. Basis of consolidation: The consolidated financial
statements include the accounts of the Company and its subsidiary. Inter-company transactions and balances have been eliminated
upon consolidation.</t>
  </si>
  <si>
    <t>Cash Equivalents</t>
  </si>
  <si>
    <t>d. Cash equivalents: All highly liquid investments
that are readily convertible to cash and are not restricted as to withdrawal or use and the period to maturity of which did not
exceed three months at time of deposit, are considered cash equivalents.</t>
  </si>
  <si>
    <t>Restricted Deposit</t>
  </si>
  <si>
    <t>e. Restricted deposit: Restricted cash is invested
in short-term bank deposits (less than twelve months), which are mainly used as security for the Company’s guarantees to
customers and lines of credits with banks. The deposits are in U.S. dollars and bear a variable interest of up to 1.32%.</t>
  </si>
  <si>
    <t>f. Inventories: Inventories are stated at
the lower of cost or market value. Inventory write-offs are provided to cover risks arising from slow-moving items, excess inventories
and for market prices lower than cost (see also Note 5).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t>
  </si>
  <si>
    <t>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15 Leasehold improvements are
depreciated over the shorter of the estimated useful life or the lease period. Assets, in respect of which
investment grants have been received, are presented at cost less the related grant amount. Depreciation is based on net cost.</t>
  </si>
  <si>
    <t>Impairment of Long-lived Assets</t>
  </si>
  <si>
    <t>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7, 2016 and 2015, no impairment losses
have been identified. As required by ASC 820,
“Fair Value Measurement”, the Company applies assumptions that market place participations would consider in determines
the fair value of long-lived assets (or asset group).</t>
  </si>
  <si>
    <t>Research and Development Costs</t>
  </si>
  <si>
    <t>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10b).</t>
  </si>
  <si>
    <t>Income taxes</t>
  </si>
  <si>
    <t>j.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7 and 2016.</t>
  </si>
  <si>
    <t>Severance Pay</t>
  </si>
  <si>
    <t>k. Severance pay: The Company’s agreements
with most of its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the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7, 2016 and 2015 amounted to $434, $251 and $553, respectively.</t>
  </si>
  <si>
    <t>Accounting for Share-Based Compensation</t>
  </si>
  <si>
    <t>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Company recognizes compensation
expenses for the value of its awards granted based on the straight-line method over the requisite service period of each of the
awards. The fair value for the Company’s
stock options granted to employees and directors was estimated using a Black-Scholes option-pricing model with the following weighted-average
assumptions:
December 31,
2017 2016
Dividend yield 0 % 0 %
Risk-free interest rate 1.78 % 1.19 %
Expected term (in years) 4.18 4.5
Volatility 79 % 80 % The dividend yield assumption
is based on the Company’s historical experience and expectation of future dividend payouts and may be subject to changes
in the future. The computation of expected
volatility is based on realized historical share price volatility of the Company’s Ordinary shares.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point between the vesting date and the end of the contractual
of the option.</t>
  </si>
  <si>
    <t>Fair Value of Financial Instruments</t>
  </si>
  <si>
    <t>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As of December 31, 2017 and 2016 the fair value of foreign currencies derivatives asset (liability) were 19 and (8),
respectively.</t>
  </si>
  <si>
    <t>Concentrations of Credit Risk</t>
  </si>
  <si>
    <t>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deposits are mainly held in U.S. dollars with major banks in Israel.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Latin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t>
  </si>
  <si>
    <t>Comprehensive Income (Loss)</t>
  </si>
  <si>
    <t xml:space="preserve">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following table summarizes the changes in accumulated balances of other comprehensive income, net of taxes for the years ended
December 31, 2017 and 2016:
Accumulated foreign currency translation differences
Balance as of December 31, 2015 $ 387
Net current period other comprehensive loss (165 )
Balance as of December 31, 2016 $ 222
Net current period other comprehensive income 170
Balance as of December 31, 2017 $ 392 </t>
  </si>
  <si>
    <t>Warranty</t>
  </si>
  <si>
    <t>p. Warranty: In connection with the sale
of its products, the Company provides product warranties for periods between one to two years. Based on past experience and engineering
estimates, the estimated liability from these warranties is $35 as of December 31, 2017 and 2016.</t>
  </si>
  <si>
    <t>Revenue Recognition</t>
  </si>
  <si>
    <t>q. Revenue recognition: The Company generates revenues
mainly from the sale of products and from long-term fixed price contracts of defense electronics as follows: data recording and
management systems, inertial navigation systems for air and land applications, avionics solutions, and avionics for UAVs, and land
radar for defense forces and border protection applications. In addition, the Company provides manufacturing, development and product
support services. The Company also generates
revenues from repair services using its ATE mainly through CACS (See Note 1b). Product revenues: 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 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7 and 2016, the provision
for estimated losses identified is $0. 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 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 Service
revenues: Revenues from services are
recognized as the services are performed.</t>
  </si>
  <si>
    <t>Basis and Diluted Net Income (loss) Per Share</t>
  </si>
  <si>
    <t>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6 and 2015, all options, convertible notes and warrants have been excluded from the computation of diluted net income (loss)
per share, since their effect is anti-dilutive.</t>
  </si>
  <si>
    <t>Derivatives and Hedging</t>
  </si>
  <si>
    <t>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7
and 2016, the fair value of the outstanding forward contracts was $19, which was recorded in other receivables against financial
income and $8, which was recorded in other accruals against financial expenses, respectively.</t>
  </si>
  <si>
    <t>Recently Issued Accounting Standards</t>
  </si>
  <si>
    <t>t. Recently Issued Accounting Standards: In May 2014, the FASB issued
new standard related to revenue recognition, ASU No. 2014-09, “Revenue from Contracts with Customers (Topic 606)” and
related subsequent updates (collectively, the “new revenue standard”). Under the new revenue standard, revenue is recognized
when a customer obtains control of promised goods or services and is recognized in an amount that reflects the consideration which
the entity expects to receive in exchange for those goods or services. In addition, the new revenue standard requires disclosure
of the nature, amount, timing, and uncertainty of revenue and cash flows arising from contracts with customers. The new revenue
standard permits two transition methods: retrospectively to each prior reporting period presented (the “full retrospective
method”), or retrospectively with the cumulative effect of initially applying the new revenue standard recognized at the
date of initial application (the “modified retrospective method”). The Company will adopt the new revenue standard
effective January 1, 2018 using the modified retrospective method applied to those contracts which were not substantially completed
as of January 1, 2018. The Company did not have
any material cumulative-effect adjustment as a result of the adoption. In addition, the adoption of ASU 2014-09 and the overall
Topic 606 will not have any material impact on our consolidated financial statement line items in the year of adoption. The Company
will make the additional required disclosures under Topic 606, starting with the Company’s consolidated financial statements
that include the initial adoption date. In February 2016, the FASB
issued guidance on the recognition, measurement, presentation and disclosure of leases for both parties to a contract (i.e, lessees
and lessors), ASU 2016-02 -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In November 2016, the FASB
issued Accounting Standards Update No. 2016-18, Statement of Cash Flows (Topic 230): Restricted Cash.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The Company does not expect this guidance to have a material effect on its consolidated
financial statements at the time of adoption of this standard.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adoption of this ASU will not have a material impact on our consolidated
financial statements. In August 2017, the FASB
issued ASU 2017-12, “Derivatives and Hedging - Targeted Improvements to Accounting for Hedging Activities”,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and amends the presentation and disclosure
requirements. ASU 2017-12 is effective for fiscal years beginning after December 15, 2018. The Company is currently evaluating
the impact of adopting the ASU on its consolidated financial statements.</t>
  </si>
  <si>
    <t>Recently Adopted Accounting Pronouncements</t>
  </si>
  <si>
    <t>u. Recently Adopted Accounting Pronouncements: In March 2016, the Financial
Accounting Standards Board (“FASB”) issued Accounting Standards Update 2016-09, “Compensation - 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guidance was applied on a modified,
retrospective basis in the first quarter of fiscal 2017 and did not have a material impact on the Company’s consolidated
financial results.</t>
  </si>
  <si>
    <t>General (Tables)</t>
  </si>
  <si>
    <t>Schedule of Results of Discontinued Operations</t>
  </si>
  <si>
    <t>The results of the discontinued
operations including prior periods’ comparable results, assets and liabilities which have been retroactively included in
discontinued operations as separate line items in the statements of operations and balance sheets, are presented below:
Year ended December 31,
2017 2016 2015
Revenues $ 1,729 $ 909 $ 790
Cost of sales (909 ) (698 ) (626 )
Operating expenses (310 ) (197 ) (347 )
Operating income (loss) 510 14 (183 )
Finance income (expenses), net 5 (1 ) 4
Net income (loss) 515 13 (179 )</t>
  </si>
  <si>
    <t>Schedule of Major Classes of Assets and Liabilities Classified as Discontinued Operations</t>
  </si>
  <si>
    <t xml:space="preserve">The major classes of assets and liabilities that were classified
as discontinued operations were:
Year ended December 31,
2017 2016
Cash and cash equivalents $ 267 $ 1,159
Trade receivables 1,200 244
Other accounts receivable and prepaid expenses 61 6
Inventories 940 845
Property, plant and equipment, net 319 266
Total assets of discontinued operations 2,787 2,520
Trade payables 4 54
Accrued expenses and other liabilities 324 211
Total liabilities of discontinued operations $ 328 $ 265 </t>
  </si>
  <si>
    <t>Significant Accounting Policies (Tables)</t>
  </si>
  <si>
    <t>Schedule of Annual Rate of Depreciation</t>
  </si>
  <si>
    <t xml:space="preserve">Annual rates of depreciation
are as follows:
%
Factory and other buildings 4
Machinery and equipment 7 - 33
Office furniture and equipment 6 - 15 </t>
  </si>
  <si>
    <t>Schedule of Fair Value of Stock Options Valuation Assumptions</t>
  </si>
  <si>
    <t>The fair value for the Company’s
stock options granted to employees and directors was estimated using a Black-Scholes option-pricing model with the following weighted-average
assumptions:
December 31,
2017 2016
Dividend yield 0 % 0 %
Risk-free interest rate 1.78 % 1.19 %
Expected term (in years) 4.18 4.5
Volatility 79 % 80 %</t>
  </si>
  <si>
    <t>Summary of Changes in Accumulated Other Comprehensive Income</t>
  </si>
  <si>
    <t xml:space="preserve">The
following table summarizes the changes in accumulated balances of other comprehensive income, net of taxes for the years ended
December 31, 2017 and 2016:
Accumulated foreign currency translation differences
Balance as of December 31, 2015 $ 387
Net current period other comprehensive loss (165 )
Balance as of December 31, 2016 $ 222
Net current period other comprehensive income 170
Balance as of December 31, 2017 $ 392 </t>
  </si>
  <si>
    <t>Contracts in Progress (Tables)</t>
  </si>
  <si>
    <t>Schedule of Costs and Estimated Earnings in Excess of Billings On Uncompleted Contracts</t>
  </si>
  <si>
    <t>Costs and estimated earnings
in excess of billings on uncompleted contracts:
December 31,
2017 2016
Costs incurred on uncompleted contracts $ 18,184 $ 21,548 *)
Estimated earnings 5,244 9,135 *)
23,428 30,683
Less - billings and progress payments 22,433 28,879
Costs and estimated earnings in excess of billings on uncompleted contracts 995 1,804
Less: Long-term portion - 708
Costs and estimated earnings in excess of billings on uncompleted contracts - Current portion $ 995 $ 1,096 (*)
Reclassified.</t>
  </si>
  <si>
    <t>Other Accounts Receivable and Prepaid Expenses (Tables)</t>
  </si>
  <si>
    <t>Schedule of Other Accounts Receivable and Prepaid Expenses</t>
  </si>
  <si>
    <t>Inventories (Tables)</t>
  </si>
  <si>
    <t>Schedule of Inventories</t>
  </si>
  <si>
    <t xml:space="preserve">December 31,
2017 2016
Raw materials $ 3,277 $ 2,873
Work in progress, net 3,093 3,032
Finished goods 1,540 1,197
$ 7,910 $ 7,102 </t>
  </si>
  <si>
    <t>Long Term Receivable and Other Deposits (Tables)</t>
  </si>
  <si>
    <t>Schedule of Long Term Receivables and Other Deposits</t>
  </si>
  <si>
    <t xml:space="preserve">December 31,
2017 2016
Costs and estimated earnings in excess of billings on uncompleted contracts (see Note 3) $ - $ 708
Leasing deposits 68 34
$ 68 $ 742 </t>
  </si>
  <si>
    <t>Property, Plant and Equipment (Tables)</t>
  </si>
  <si>
    <t>Schedule of Property Plant and Equipment</t>
  </si>
  <si>
    <t>December 31,
2017 2016
Cost:
Factory building $ 2,054 $ 1,989
Machinery and equipment *) 10,400 8,821
Office furniture and equipment 771 657
Leasehold improvements 386 241
13,611 11,708
Accumulated depreciation:
Factory building 1,990 1,974
Machinery and equipment *) 7,242 6,658
Office furniture and equipment 317 296
Leasehold improvements 147 130
9,696 9,058
Depreciated cost $ 3,915 $ 2,650
*) As of December 31, 2017, $736 relates to construction-in-process of production infrastructure.</t>
  </si>
  <si>
    <t>Bank Credit and Loans (Tables)</t>
  </si>
  <si>
    <t>Schedule of Bank Credit and Loans</t>
  </si>
  <si>
    <t xml:space="preserve">A. Loans and convertible
note from shareholders
December 31,
2017 2016
Convertible note from shareholders $ - $ 3,175
Less: Beneficial conversion feature - (103 )
$ - $ 3,072 </t>
  </si>
  <si>
    <t>Schedule of Bank Credit</t>
  </si>
  <si>
    <t xml:space="preserve">December 31,
2017 2016
Bank Credit $ - $ 575 </t>
  </si>
  <si>
    <t>Other Accounts Payable and Accrued Expenses (Tables)</t>
  </si>
  <si>
    <t>Schedule of Other Accounts Payable and Accrued Expenses</t>
  </si>
  <si>
    <t xml:space="preserve">December 31,
2017 2016
Payroll and related accruals $ 1,787 $ 1,269
Accrued expenses - agents commissions 109 129
Accrued expenses 512 364
Royalties to IIA 406 83
Others - 142
$ 2,814 $ 1,987 </t>
  </si>
  <si>
    <t>Commitments and Contingent Liabilities (Tables)</t>
  </si>
  <si>
    <t>Schedule of Future Minimum Rental Payments Under Operating Leases</t>
  </si>
  <si>
    <t xml:space="preserve">Annual minimum future rental
commitments under these leases, at exchange rates in effect on December 31, 2017, are approximately as follows:
2018 $ 752
2019 688
2020 527
2021 381
2022 60
$ 2,408 </t>
  </si>
  <si>
    <t>Shareholders' Equity (Tables)</t>
  </si>
  <si>
    <t>Stockholders' Equity Note [Abstract]</t>
  </si>
  <si>
    <t>Schedule of Stock Options Activity</t>
  </si>
  <si>
    <t xml:space="preserve">A summary of the Company’s
activity for options granted to employees and directors under the Plan is as follows:
Year ended December 31, 2017
Number of options Weighted average exercise price Weighted average remaining contractual term Aggregate Intrinsic Value Price
Outstanding at the beginning of the period 986,875 $ 0.91 7.58 $ 246
Granted 1,170,000 2.49 - -
Exercised (131,250 ) 0.90 - -
Cancelled and forfeited (178,125 ) 0.90 - -
Outstanding at the end of the period 1,847,500 $ 1.91 8.88 $ 2,159
Exercisable 415,781 $ 1.03 7.36 $ 852 </t>
  </si>
  <si>
    <t>Schedule of Recognized Stock-based Compensation</t>
  </si>
  <si>
    <t xml:space="preserve">The total equity-based compensation
expense related to all of the Company’s equity-based awards, recognized for the year ended December 31, 2017 and 2016, was
comprised as follows (no equity-based compensation expense recognized for the year ended December 31, 2015):
Year ended December 31,
2017 2016
Cost of revenues 104 70
Marketing and selling 149 12
General and administrative 306 29
559 111 </t>
  </si>
  <si>
    <t>Taxes on Income (Tables)</t>
  </si>
  <si>
    <t>Schedule of Deferred Income Tax</t>
  </si>
  <si>
    <t xml:space="preserve">Significant components of
the Company’s deferred tax assets are as follows:
December 31,
2017 2016
Net operating loss carryforward $ 17,490 $ 16,920
Capital loss carryforward 918 862
Allowances and reserve 342 325
Total deferred tax assets before valuation allowance 18,750 18,107
Valuation allowance (18,750 ) (18,107 )
Net deferred tax assets $ - $ - </t>
  </si>
  <si>
    <t>Financial Expenses, Net (Tables)</t>
  </si>
  <si>
    <t>Schedule of Financial Expenses, Net</t>
  </si>
  <si>
    <t xml:space="preserve">Year ended December 31,
2017 2016 2015
Income:
Foreign currency exchange differences $ 130 $ 8 $ 131
Interest on cash equivalents and restricted deposits 50 9 4
Other 34 - -
214 17 135
Expenses:
Amortization of shareholders’ convertible loans discount and BCF 103 1,116 2,684
Interest on shareholders’ convertible note and loans 164 270 575
Withholding taxes on interest of convertible note and loans from shareholders - - 119
Bank commissions and others 82 100 152
Foreign currency exchange differences 9 25 161
Interest on loans from banks and other credit balances 12 27 21
370 1,538 3,712
Total financial expenses, net $ 156 $ 1,521 $ 3,577 </t>
  </si>
  <si>
    <t>Related Party Balance and Transactions (Tables)</t>
  </si>
  <si>
    <t>Schedule of Balance with Related Parties</t>
  </si>
  <si>
    <t xml:space="preserve">Balances with related parties:
December 31,
2017 2016
Accrued expenses $ 71 $ 71
Loan from Shareholders, net $ - $ 3,072 </t>
  </si>
  <si>
    <t>Schedule of Related Party Expenses</t>
  </si>
  <si>
    <t xml:space="preserve">Related parties’ expenses:
Year ended December 31,
2017 2016 2015
Directors and management fees $ 170 $ 22 $ -
Amortization of shareholders’ convertible loans discount and BCF $ 103 $ 1,116 $ 2,684
Interest on shareholders’ convertible note and loans $ 164 $ 270 $ 575 </t>
  </si>
  <si>
    <t>Major Customers and Geographic Information (Tables)</t>
  </si>
  <si>
    <t>Schedule of Revenues by Geographic Areas</t>
  </si>
  <si>
    <t xml:space="preserve">Revenues are attributed
to geographic area based on the location of the end customers as follows:
Year ended December 31,
2017 2016 2015
North America $ 14,446 $ 1,553 $ 3,558
Israel 6,363 7,358 6,062
Asia 4,372 2,499 2,692
Latin America 514 1,289 1,614
Europe 281 122 148
Australia 206 - -
Total $ 26,182 $ 12,821 $ 14,074 </t>
  </si>
  <si>
    <t>Schedule of Revenue from Major Customers</t>
  </si>
  <si>
    <t xml:space="preserve">Revenues from single customers
that exceed 10% of the total revenues in the reported years as a percentage of total revenues are as follows:
Year ended December 31,
2017 2016 2015
%
Customer A 7 20 24
Customer B 9 17 9
Customer C 2 16 7
Customer D 3 13 10
Customer E 5 11 13
Customer F 13 6 8
Customer G - - 13
Customer H 35 1 1 </t>
  </si>
  <si>
    <t>Schedule of Long-Lived Assets by Geographic Area</t>
  </si>
  <si>
    <t xml:space="preserve">December 31,
2017 2016
Israel $ 3,915 $ 2,650
China 319 266
$ 4,234 $ 2,916 </t>
  </si>
  <si>
    <t>General (Details Narrative) $ / shares in Units, $ in Thousands</t>
  </si>
  <si>
    <t>Jun. 16, 2016USD ($)$ / shares</t>
  </si>
  <si>
    <t>May 15, 2016USD ($)$ / sharesshares</t>
  </si>
  <si>
    <t>Aug. 31, 2017USD ($)$ / sharesshares</t>
  </si>
  <si>
    <t>Nov. 30, 2016shares</t>
  </si>
  <si>
    <t>May 31, 2016</t>
  </si>
  <si>
    <t>Dec. 31, 2017USD ($)Segments</t>
  </si>
  <si>
    <t>Dec. 31, 2015USD ($)</t>
  </si>
  <si>
    <t>Dec. 31, 2016USD ($)</t>
  </si>
  <si>
    <t>May 18, 2016$ / sharesshares</t>
  </si>
  <si>
    <t>Number of operating segment | Segments</t>
  </si>
  <si>
    <t>Number of ordinary shares issued</t>
  </si>
  <si>
    <t>Number of ordinary shares issued, shares | shares</t>
  </si>
  <si>
    <t>Convertible loan principal amount</t>
  </si>
  <si>
    <t>Debt instrument due date</t>
  </si>
  <si>
    <t>Aug. 31,
		2016</t>
  </si>
  <si>
    <t>Repayment of outstanding loan</t>
  </si>
  <si>
    <t>Accrued interest</t>
  </si>
  <si>
    <t>Warrant 1 [Member]</t>
  </si>
  <si>
    <t>Warrants to purchase ordinary shares | shares</t>
  </si>
  <si>
    <t>Warrant exercise price per ordinary shares | $ / shares</t>
  </si>
  <si>
    <t>Fair value of warrant</t>
  </si>
  <si>
    <t>Warrant period</t>
  </si>
  <si>
    <t>24 months</t>
  </si>
  <si>
    <t>Warrant 2 [Member]</t>
  </si>
  <si>
    <t>48 months</t>
  </si>
  <si>
    <t>Initial Investment [Member]</t>
  </si>
  <si>
    <t>Number of ordinary shares issued, price per share | $ / shares</t>
  </si>
  <si>
    <t>Chinese Third Party [Member]</t>
  </si>
  <si>
    <t>Ownership percentage</t>
  </si>
  <si>
    <t>20.00%</t>
  </si>
  <si>
    <t>Investor [Member]</t>
  </si>
  <si>
    <t>CACS [Member]</t>
  </si>
  <si>
    <t>80.00%</t>
  </si>
  <si>
    <t>General - Schedule of Results of Discontinued Operations (Details) - USD ($) $ in Thousands</t>
  </si>
  <si>
    <t>Revenues</t>
  </si>
  <si>
    <t>Cost of sales</t>
  </si>
  <si>
    <t>Operating expenses</t>
  </si>
  <si>
    <t>Finance income (expenses), net</t>
  </si>
  <si>
    <t>General - Schedule of Major Classes of Assets and Liabilities Classified as Discontinued Operations (Details) - USD ($) $ in Thousands</t>
  </si>
  <si>
    <t>Trade receivables</t>
  </si>
  <si>
    <t>Other accounts receivable and prepaid expenses</t>
  </si>
  <si>
    <t>Property, plant and equipment, Net</t>
  </si>
  <si>
    <t>Total assets of discontinued operations</t>
  </si>
  <si>
    <t>Accrued expenses and other liabilities</t>
  </si>
  <si>
    <t>Total liabilities of discontinued operations</t>
  </si>
  <si>
    <t>Significant Accounting Policies (Details Narrative) - USD ($) $ in Thousands</t>
  </si>
  <si>
    <t>Interest rate on investments held as restricted deposits</t>
  </si>
  <si>
    <t>1.32%</t>
  </si>
  <si>
    <t>Servenance expense</t>
  </si>
  <si>
    <t>Fair value of derivative liabilities</t>
  </si>
  <si>
    <t>Warranties</t>
  </si>
  <si>
    <t>Provision for estimated losses</t>
  </si>
  <si>
    <t>Significant Accounting Policies - Schedule of Annual Rate of Depreciation (Details)</t>
  </si>
  <si>
    <t>Factory and Other Building [Member]</t>
  </si>
  <si>
    <t>Annual rate of depreciation</t>
  </si>
  <si>
    <t>4.00%</t>
  </si>
  <si>
    <t>Machinery and Equipment [Member] | Minimum [Member]</t>
  </si>
  <si>
    <t>7.00%</t>
  </si>
  <si>
    <t>Machinery and Equipment [Member] | Maximum [Member]</t>
  </si>
  <si>
    <t>33.00%</t>
  </si>
  <si>
    <t>Office Furniture and Equipment [Member] | Minimum [Member]</t>
  </si>
  <si>
    <t>6.00%</t>
  </si>
  <si>
    <t>Office Furniture and Equipment [Member] | Maximum [Member]</t>
  </si>
  <si>
    <t>15.00%</t>
  </si>
  <si>
    <t>Significant Accounting Policies - Schedule of Fair Value of Stock Options Valuation Assumptions (Details)</t>
  </si>
  <si>
    <t>Dividend yield</t>
  </si>
  <si>
    <t>0.00%</t>
  </si>
  <si>
    <t>Risk-free interest rate</t>
  </si>
  <si>
    <t>1.78%</t>
  </si>
  <si>
    <t>1.19%</t>
  </si>
  <si>
    <t>Expected term (in years)</t>
  </si>
  <si>
    <t>4 years 2 months 5 days</t>
  </si>
  <si>
    <t>4 years 6 months</t>
  </si>
  <si>
    <t>Volatility</t>
  </si>
  <si>
    <t>79.00%</t>
  </si>
  <si>
    <t>Significant Accounting Policies - Summary of Changes in Accumulated Other Comprehensive Income (Details) - USD ($) $ in Thousands</t>
  </si>
  <si>
    <t>Balance as of beginning of the period</t>
  </si>
  <si>
    <t>Net current period other comprehensive loss/income</t>
  </si>
  <si>
    <t>Balance as of end of the period</t>
  </si>
  <si>
    <t>Accumulated Foreign Currency Adjustment Attributable to Parent [Member]</t>
  </si>
  <si>
    <t>Contracts in Progress - Schedule of Costs and Estimated Earnings in Excess of Billings On Uncompleted Contracts (Details) - USD ($) $ in Thousands</t>
  </si>
  <si>
    <t>Costs incurred on uncompleted contracts</t>
  </si>
  <si>
    <t>Estimated earnings</t>
  </si>
  <si>
    <t>Total cost incurred on uncompleted contract</t>
  </si>
  <si>
    <t>Less - billings and progress payments</t>
  </si>
  <si>
    <t>Costs and estimated earnings in excess of billings on uncompleted contracts</t>
  </si>
  <si>
    <t>Less: Long-term portion</t>
  </si>
  <si>
    <t>Costs and estimated earnings in excess of billings on uncompleted contracts - Current portion</t>
  </si>
  <si>
    <t>Reclassified.</t>
  </si>
  <si>
    <t>Other Accounts Receivable and Prepaid Expenses - Schedule of Other Accounts Receivable and Prepaid Expenses (Details) - USD ($) $ in Thousands</t>
  </si>
  <si>
    <t>Prepaid expenses</t>
  </si>
  <si>
    <t>Government authorities</t>
  </si>
  <si>
    <t>Advance payments to vendors</t>
  </si>
  <si>
    <t>Deposits</t>
  </si>
  <si>
    <t>Other accounts receivable</t>
  </si>
  <si>
    <t>Inventories (Details Narrative) - USD ($) $ in Thousands</t>
  </si>
  <si>
    <t>Write-offs of inventories</t>
  </si>
  <si>
    <t>Inventories - Schedule of Inventories (Details) - USD ($) $ in Thousands</t>
  </si>
  <si>
    <t>Raw materials</t>
  </si>
  <si>
    <t>Work in progress, net</t>
  </si>
  <si>
    <t>Finished goods</t>
  </si>
  <si>
    <t>Inventory net</t>
  </si>
  <si>
    <t>Long Term Receivable and Other Deposits - Schedule of Long Term Receivables and Other Deposits (Details) - USD ($) $ in Thousands</t>
  </si>
  <si>
    <t>Costs and estimated earnings in excess of billings on uncompleted contracts (see Note 3)</t>
  </si>
  <si>
    <t>Leasing deposits</t>
  </si>
  <si>
    <t>Long-term receivables and other deposits</t>
  </si>
  <si>
    <t>Property, Plant and Equipment, Net (Details Narrative) - USD ($) $ in Thousands</t>
  </si>
  <si>
    <t>Property Plant And Equipment Net Details Narrative</t>
  </si>
  <si>
    <t>Write-offs of machinery and equipment</t>
  </si>
  <si>
    <t>Depreciation expense</t>
  </si>
  <si>
    <t>Property, Plant and Equipment, Net - Schedule of Property Plant and Equipment (Details) - USD ($) $ in Thousands</t>
  </si>
  <si>
    <t>Total cost</t>
  </si>
  <si>
    <t>Total accumulated depriciation</t>
  </si>
  <si>
    <t>Depreciated cost</t>
  </si>
  <si>
    <t>Factory Building [Member]</t>
  </si>
  <si>
    <t>Machinery and Equipment [Member]</t>
  </si>
  <si>
    <t>Office Furniture and Equipment [Member]</t>
  </si>
  <si>
    <t>Leasehold Improvements [Member]</t>
  </si>
  <si>
    <t>As of December 31, 2017, $736 relates to construction-in-process of production infrastructure.</t>
  </si>
  <si>
    <t>Property, Plant and Equipment, Net - Schedule of Property Plant and Equipment (Details) (Parenthetical) $ in Thousands</t>
  </si>
  <si>
    <t>Dec. 31, 2017USD ($)</t>
  </si>
  <si>
    <t>Property, Plant and Equipment, Net [Abstract]</t>
  </si>
  <si>
    <t>Construction-in-process of production infrastructure</t>
  </si>
  <si>
    <t>Bank Credit and Loans (Details Narrative) $ / shares in Units, $ in Thousands</t>
  </si>
  <si>
    <t>1 Months Ended</t>
  </si>
  <si>
    <t>Jun. 30, 2016USD ($)</t>
  </si>
  <si>
    <t>May 31, 2016USD ($)</t>
  </si>
  <si>
    <t>Dec. 31, 2017USD ($)Integer$ / shares</t>
  </si>
  <si>
    <t>Convertible loan, amount</t>
  </si>
  <si>
    <t>Convertible loan and accrued interest maturity date</t>
  </si>
  <si>
    <t>Repayments of controlling shareholder loan</t>
  </si>
  <si>
    <t>Debt instrument conversion price par value | $ / shares</t>
  </si>
  <si>
    <t>Discount rate percentage</t>
  </si>
  <si>
    <t>5.00%</t>
  </si>
  <si>
    <t>Beneficial conversion feature</t>
  </si>
  <si>
    <t>Line of credit, maximum borrowing amounts</t>
  </si>
  <si>
    <t>Line of credit, amounts utilized</t>
  </si>
  <si>
    <t>Customers Guarantees [Member]</t>
  </si>
  <si>
    <t>Number of shares issued for loan conversion | shares</t>
  </si>
  <si>
    <t>June 2016 Convertible Loan [Member]</t>
  </si>
  <si>
    <t>Maximum [Member]</t>
  </si>
  <si>
    <t>Debt conversion description</t>
  </si>
  <si>
    <t>Convert the then remaining convertible loan amount into Ordinary shares, par value NIS 0.03, at a price per share equal to the lower of: (i) $2.40, or (ii) a five percent (5%) discount to the FMV (the average of the closing prices of the Company's Ordinary shares over the 5 consecutive trading days ending on the last trading day prior to the date of conversion), but in no event less than $0.47.</t>
  </si>
  <si>
    <t>Debt instrument conversion consecutive trading days | Integer</t>
  </si>
  <si>
    <t>LIBOR [Member]</t>
  </si>
  <si>
    <t>Convertible loan bears interest rate</t>
  </si>
  <si>
    <t>Bank Credit and Loans - Schedule of Bank Credit and Loans (Details) - USD ($) $ in Thousands</t>
  </si>
  <si>
    <t>Convertible Note and Loans from shareholders</t>
  </si>
  <si>
    <t>Convertible Notes Payable [Member]</t>
  </si>
  <si>
    <t>Convertible note from shareholders</t>
  </si>
  <si>
    <t>Less: Beneficial Conversion Feature</t>
  </si>
  <si>
    <t>Bank Credit and Loans - Schedule of Bank Credit (Details) - USD ($) $ in Thousands</t>
  </si>
  <si>
    <t>Bank Credit</t>
  </si>
  <si>
    <t>Other Accounts Payable and Accrued Expenses - Schedule of Other Accounts Payable and Accrued Expenses (Details) - USD ($) $ in Thousands</t>
  </si>
  <si>
    <t>Payroll and related accruals</t>
  </si>
  <si>
    <t>Accrued expenses - agents commissions</t>
  </si>
  <si>
    <t>Accrued expenses</t>
  </si>
  <si>
    <t>Royalties to IIA</t>
  </si>
  <si>
    <t>Others</t>
  </si>
  <si>
    <t>Commitments and Contingent Liabilities (Details Narrative) - USD ($) $ in Thousands</t>
  </si>
  <si>
    <t>Royalties</t>
  </si>
  <si>
    <t>Contingent liability for royalties</t>
  </si>
  <si>
    <t>Operating lease expiration date</t>
  </si>
  <si>
    <t>Feb. 28,
		2022</t>
  </si>
  <si>
    <t>Lease expense</t>
  </si>
  <si>
    <t>Total bank guarantees provided to customers and others</t>
  </si>
  <si>
    <t>Israel Innovation Authority [Member]</t>
  </si>
  <si>
    <t>Grants received percentage</t>
  </si>
  <si>
    <t>100.00%</t>
  </si>
  <si>
    <t>Grants received</t>
  </si>
  <si>
    <t>Israel Innovation Authority [Member] | Minimum [Member]</t>
  </si>
  <si>
    <t>Royalties payable, percent of sales</t>
  </si>
  <si>
    <t>3.00%</t>
  </si>
  <si>
    <t>Israel Innovation Authority [Member] | Maximum [Member]</t>
  </si>
  <si>
    <t>Commitments and Contingent Liabilities - Schedule of Future Minimum Rental Payments Under Operating Leases (Details) $ in Thousands</t>
  </si>
  <si>
    <t>Shareholders' Equity (Details Narrative) $ / shares in Units, ₪ in Thousands, $ in Thousands</t>
  </si>
  <si>
    <t>6 Months Ended</t>
  </si>
  <si>
    <t>Nov. 30, 2017$ / sharesshares</t>
  </si>
  <si>
    <t>Sep. 30, 2017$ / sharesshares</t>
  </si>
  <si>
    <t>May 31, 2017$ / sharesshares</t>
  </si>
  <si>
    <t>Mar. 31, 2017$ / sharesshares</t>
  </si>
  <si>
    <t>Feb. 28, 2017$ / sharesshares</t>
  </si>
  <si>
    <t>Dec. 31, 2016USD ($)$ / sharesshares</t>
  </si>
  <si>
    <t>Nov. 30, 2016USD ($)$ / sharesshares</t>
  </si>
  <si>
    <t>Aug. 31, 2016USD ($)shares</t>
  </si>
  <si>
    <t>Jun. 30, 2016$ / sharesshares</t>
  </si>
  <si>
    <t>May 31, 2016USD ($)$ / sharesshares</t>
  </si>
  <si>
    <t>Apr. 30, 2015shares</t>
  </si>
  <si>
    <t>Dec. 31, 2017USD ($)$ / sharesshares</t>
  </si>
  <si>
    <t>Sep. 30, 2016USD ($)</t>
  </si>
  <si>
    <t>May 31, 2016ILS (₪)shares</t>
  </si>
  <si>
    <t>May 18, 2016USD ($)$ / sharesshares</t>
  </si>
  <si>
    <t>Ordinary shares, par value | $ / shares</t>
  </si>
  <si>
    <t>Accrued interest | $</t>
  </si>
  <si>
    <t>Number of shares purchased, shares</t>
  </si>
  <si>
    <t>Consideration of purchase price value | $</t>
  </si>
  <si>
    <t>Offering cost | $</t>
  </si>
  <si>
    <t>Stock option granted</t>
  </si>
  <si>
    <t>Stock option exercise price | $ / shares</t>
  </si>
  <si>
    <t>Stock option vested</t>
  </si>
  <si>
    <t>Share based compensation | $</t>
  </si>
  <si>
    <t>Unrecognized compensation expense | $</t>
  </si>
  <si>
    <t>Warrant to purchase of ordinary shares</t>
  </si>
  <si>
    <t>Warrant exercise price | $ / shares</t>
  </si>
  <si>
    <t>Employees and Officers [Member]</t>
  </si>
  <si>
    <t>Stock option vesting description</t>
  </si>
  <si>
    <t>The options will vest as follows: 25% of the options granted will vest in November 2018; 75% of the options will vest in three equal annual installments of 25% each until June 2021. These options will be exercisable for 48 months following the date of the vesting.</t>
  </si>
  <si>
    <t>The options will vest as follows: 25% of the options granted will vest in February 2018; 75% of the options will vest in three equal annual installments of 25% each until June 2021. These options will be exercisable for 48 months following the date of the vesting.</t>
  </si>
  <si>
    <t xml:space="preserve">The options will vest as follows: 25% of the options granted will vest in February 2018; 75% of the options will vest in three equal annual installments of 25% each until June 2021. </t>
  </si>
  <si>
    <t xml:space="preserve">The options will vest as follows: 25% of the options granted to each employee will vest in June 2017; additional 75% shall vest in three equal annual installments of 25% each until June 2020. </t>
  </si>
  <si>
    <t>Chief Executive Officer [Member]</t>
  </si>
  <si>
    <t>Vesting period</t>
  </si>
  <si>
    <t>4 years</t>
  </si>
  <si>
    <t>Former Chief Executive Officer [Member]</t>
  </si>
  <si>
    <t>New Officer [Member]</t>
  </si>
  <si>
    <t>The options will vest as follows: 25% of the options granted will vest in February 2018; 75% of the options will vest in three equal annual installments of 25% each until June 2021.</t>
  </si>
  <si>
    <t>Consultant [Member]</t>
  </si>
  <si>
    <t>Consultant [Member] | Warrant [Member]</t>
  </si>
  <si>
    <t>Warrant exercise price value | $</t>
  </si>
  <si>
    <t>Number of ordinary shares converted</t>
  </si>
  <si>
    <t>Investor [Member] | Additional Ordinary Shares [Member]</t>
  </si>
  <si>
    <t>2015 Share Option Plan [Member]</t>
  </si>
  <si>
    <t>Option expire term</t>
  </si>
  <si>
    <t>10 years</t>
  </si>
  <si>
    <t>Stock Option Plan [Member]</t>
  </si>
  <si>
    <t>Warrant outstanding | $</t>
  </si>
  <si>
    <t>Shares purchased price per share | $ / shares</t>
  </si>
  <si>
    <t>Investor [Member] | Warrant [Member]</t>
  </si>
  <si>
    <t>Shareholder [Member]</t>
  </si>
  <si>
    <t>Ordinary shares description</t>
  </si>
  <si>
    <t xml:space="preserve">every two (2) Ordinary shares with a nominal (par) value of NIS 0.015 each will be consolidated into one (1) Ordinary share with a nominal (par) value of NIS 0.03 each. </t>
  </si>
  <si>
    <t>Outstanding loan converted | $</t>
  </si>
  <si>
    <t>NIS [Member]</t>
  </si>
  <si>
    <t>Value of shares authorized</t>
  </si>
  <si>
    <t>Shareholders' Equity - Schedule of Stock Options Activity (Details) - USD ($) $ / shares in Units, $ in Thousands</t>
  </si>
  <si>
    <t>Number of options, outstanding at the beginning of the period</t>
  </si>
  <si>
    <t>Number of options, granted</t>
  </si>
  <si>
    <t>Number of options, exercised</t>
  </si>
  <si>
    <t>Number of options, forfeited</t>
  </si>
  <si>
    <t>Number of options, outstanding at the end of the period</t>
  </si>
  <si>
    <t>Number of options, exercisable</t>
  </si>
  <si>
    <t>Weighted average exercise price, outstanding at the beginning of the period</t>
  </si>
  <si>
    <t>Weighted average exercise price, granted</t>
  </si>
  <si>
    <t>Weighted average exercise price, exercised</t>
  </si>
  <si>
    <t>Weighted average exercise price, forfeited</t>
  </si>
  <si>
    <t>Weighted average exercise price, outstanding at the end of the period</t>
  </si>
  <si>
    <t>Weighted average exercise price, exercisable</t>
  </si>
  <si>
    <t>Weighted average remaining contractual term, outstanding at the beginning of the period</t>
  </si>
  <si>
    <t>7 years 6 months 29 days</t>
  </si>
  <si>
    <t>Weighted average remaining contractual term, outstanding at the end of the period</t>
  </si>
  <si>
    <t>8 years 10 months 17 days</t>
  </si>
  <si>
    <t>Weighted average remaining contractual term, exercisable</t>
  </si>
  <si>
    <t>7 years 4 months 9 days</t>
  </si>
  <si>
    <t>Aggregate intrinsic value price, outstanding at the beginning of the period</t>
  </si>
  <si>
    <t>Aggregate intrinsic value price, outstanding at the end of the period</t>
  </si>
  <si>
    <t>Aggregate intrinsic value price, exercisable</t>
  </si>
  <si>
    <t>Shareholders' Equity - Schedule of Recognized Stock-based Compensation (Details) - USD ($) $ in Thousands</t>
  </si>
  <si>
    <t>Stock-based compensation expense</t>
  </si>
  <si>
    <t>Cost of Revenues</t>
  </si>
  <si>
    <t>Marketing and Selling [Member]</t>
  </si>
  <si>
    <t>General and Administrative [Member]</t>
  </si>
  <si>
    <t>Taxes on Income (Details Narrative) - USD ($) $ in Thousands</t>
  </si>
  <si>
    <t>Effective tax rate</t>
  </si>
  <si>
    <t>24.00%</t>
  </si>
  <si>
    <t>25.00%</t>
  </si>
  <si>
    <t>26.50%</t>
  </si>
  <si>
    <t>Net operating loss carry forward</t>
  </si>
  <si>
    <t>Capital loss carryforwards</t>
  </si>
  <si>
    <t>Unrecognized tax benefits</t>
  </si>
  <si>
    <t>China Tax Laws[Member]</t>
  </si>
  <si>
    <t>January 1, 2018 [Member]</t>
  </si>
  <si>
    <t>23.00%</t>
  </si>
  <si>
    <t>Taxes on Income - Schedule of Deferred Income Tax (Details) - USD ($) $ in Thousands</t>
  </si>
  <si>
    <t>Capital loss carryforward</t>
  </si>
  <si>
    <t>Allowances and reserve</t>
  </si>
  <si>
    <t>Total deferred tax assets before valuation allowance</t>
  </si>
  <si>
    <t>Valuation allowance</t>
  </si>
  <si>
    <t>Net deferred tax assets</t>
  </si>
  <si>
    <t>Financial Expenses, Net - Schedule of Financial Expenses, Net (Details) - USD ($) $ in Thousands</t>
  </si>
  <si>
    <t>Foreign currency exchange differences</t>
  </si>
  <si>
    <t>Interest on cash equivalents and restricted deposits</t>
  </si>
  <si>
    <t>Other</t>
  </si>
  <si>
    <t>Total income</t>
  </si>
  <si>
    <t>Amortization of shareholders' convertible loans discount and BCF</t>
  </si>
  <si>
    <t>Interest on shareholders' convertible note and loans</t>
  </si>
  <si>
    <t>Withholding taxes on interest of convertible note and loans from shareholders</t>
  </si>
  <si>
    <t>Bank commissions and others</t>
  </si>
  <si>
    <t>Interest on loans from banks and other credit balances</t>
  </si>
  <si>
    <t>Total expenses</t>
  </si>
  <si>
    <t>Total financial expenses, net</t>
  </si>
  <si>
    <t>Related Party Balanceand Transactions (Details Narrative) ₪ in Thousands, $ in Thousands</t>
  </si>
  <si>
    <t>Jan. 31, 2017USD ($)</t>
  </si>
  <si>
    <t>Jan. 31, 2017ILS (₪)</t>
  </si>
  <si>
    <t>Related Party Transaction [Line Items]</t>
  </si>
  <si>
    <t>Interest incurred, loans received from its shareholders</t>
  </si>
  <si>
    <t>Board of Directors Chairman [Member]</t>
  </si>
  <si>
    <t>Additional monthly payment to be paid to related party for devoted time</t>
  </si>
  <si>
    <t>Increased additional monthly payment to be paid to related party for devoted time, as a result of acheiving net income before taxes in the Company's first calendar year audited financial statements</t>
  </si>
  <si>
    <t>Director [Member]</t>
  </si>
  <si>
    <t>Sales commission percentage to be paid to related party</t>
  </si>
  <si>
    <t>2.50%</t>
  </si>
  <si>
    <t>NIS [Member] | Board of Directors Chairman [Member]</t>
  </si>
  <si>
    <t>Additional monthly payment to be paid to related party for devoted time | ₪</t>
  </si>
  <si>
    <t>Related Party Balanceand Transactions - Schedule of Balance with Related Parties (Details) - USD ($) $ in Thousands</t>
  </si>
  <si>
    <t>Loan from Shareholders, net</t>
  </si>
  <si>
    <t>Related Party Balanceand Transactions - Schedule of Related Party Expenses (Details) - USD ($) $ in Thousands</t>
  </si>
  <si>
    <t>Directors and management fees</t>
  </si>
  <si>
    <t>Major Customers and Geographic Information (Details Narrative)</t>
  </si>
  <si>
    <t>Dec. 31, 2017Segments</t>
  </si>
  <si>
    <t>Business reporting segment</t>
  </si>
  <si>
    <t>Revenue percentage</t>
  </si>
  <si>
    <t>10.00%</t>
  </si>
  <si>
    <t>Major Customers and Geographic Information - Schedule of Revenues by Geographic Areas (Details) - USD ($) $ in Thousands</t>
  </si>
  <si>
    <t>Operating Segments [Member] | North America [Member]</t>
  </si>
  <si>
    <t>Operating Segments [Member] | Israel [Member]</t>
  </si>
  <si>
    <t>Operating Segments [Member] | Asia [Member]</t>
  </si>
  <si>
    <t>Operating Segments [Member] | Latin America [Member]</t>
  </si>
  <si>
    <t>Operating Segments [Member] | Europe [Member]</t>
  </si>
  <si>
    <t>Operating Segments [Member] | Australia [Member]</t>
  </si>
  <si>
    <t>Major Customers and Geographic Information - Schedule of Revenue from Major Customers (Details)</t>
  </si>
  <si>
    <t>Total revenue percentage</t>
  </si>
  <si>
    <t>Customer A [Member]</t>
  </si>
  <si>
    <t>Customer B [Member]</t>
  </si>
  <si>
    <t>9.00%</t>
  </si>
  <si>
    <t>17.00%</t>
  </si>
  <si>
    <t>Customer C [Member]</t>
  </si>
  <si>
    <t>2.00%</t>
  </si>
  <si>
    <t>16.00%</t>
  </si>
  <si>
    <t>Customer D [Member]</t>
  </si>
  <si>
    <t>13.00%</t>
  </si>
  <si>
    <t>Customer E [Member]</t>
  </si>
  <si>
    <t>11.00%</t>
  </si>
  <si>
    <t>Customer F [Member]</t>
  </si>
  <si>
    <t>8.00%</t>
  </si>
  <si>
    <t>Customer G [Member]</t>
  </si>
  <si>
    <t>Customer H [Member]</t>
  </si>
  <si>
    <t>35.00%</t>
  </si>
  <si>
    <t>1.00%</t>
  </si>
  <si>
    <t>Major Customers and Geographic Information - Schedule of Long-Lived Assets by Geographic Area (Details) - USD ($) $ in Thousands</t>
  </si>
  <si>
    <t>Long-Lived Assets</t>
  </si>
  <si>
    <t>Israel [Member]</t>
  </si>
  <si>
    <t>China [Member]</t>
  </si>
  <si>
    <t>Subsequent Events (Details Narrative) - USD ($) $ / shares in Units, $ in Thousands</t>
  </si>
  <si>
    <t>Jan. 31, 2018</t>
  </si>
  <si>
    <t>May 18, 2016</t>
  </si>
  <si>
    <t>Warrant exercise price</t>
  </si>
  <si>
    <t>Consideration</t>
  </si>
  <si>
    <t>Subsequent Event [Member] | RADA Sensors Inc [Member]</t>
  </si>
  <si>
    <t>Ownership of percentage</t>
  </si>
  <si>
    <t>75.00%</t>
  </si>
  <si>
    <t>Subsequent Event [Member] | ZASE Technologies LLC [Member]</t>
  </si>
  <si>
    <t>Subsequent Event [Member] | Investor [Member]</t>
  </si>
  <si>
    <t>Warrants purchase addtional ordinary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7612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1392040</v>
      </c>
    </row>
    <row r="15" spans="1:2">
      <c r="A15" s="4" t="s">
        <v>23</v>
      </c>
      <c r="B15" s="4" t="s">
        <v>24</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417</v>
      </c>
      <c r="C3" s="6" t="n">
        <v>1205</v>
      </c>
    </row>
    <row r="4" spans="1:3">
      <c r="A4" s="4" t="s">
        <v>33</v>
      </c>
      <c r="B4" s="5" t="n">
        <v>322</v>
      </c>
      <c r="C4" s="5" t="n">
        <v>317</v>
      </c>
    </row>
    <row r="5" spans="1:3">
      <c r="A5" s="4" t="s">
        <v>34</v>
      </c>
      <c r="B5" s="5" t="n">
        <v>7286</v>
      </c>
      <c r="C5" s="5" t="n">
        <v>5006</v>
      </c>
    </row>
    <row r="6" spans="1:3">
      <c r="A6" s="4" t="s">
        <v>35</v>
      </c>
      <c r="B6" s="5" t="n">
        <v>995</v>
      </c>
      <c r="C6" s="5" t="n">
        <v>1096</v>
      </c>
    </row>
    <row r="7" spans="1:3">
      <c r="A7" s="4" t="s">
        <v>36</v>
      </c>
      <c r="B7" s="5" t="n">
        <v>330</v>
      </c>
      <c r="C7" s="5" t="n">
        <v>349</v>
      </c>
    </row>
    <row r="8" spans="1:3">
      <c r="A8" s="4" t="s">
        <v>37</v>
      </c>
      <c r="B8" s="5" t="n">
        <v>7910</v>
      </c>
      <c r="C8" s="5" t="n">
        <v>7102</v>
      </c>
    </row>
    <row r="9" spans="1:3">
      <c r="A9" s="4" t="s">
        <v>38</v>
      </c>
      <c r="B9" s="5" t="n">
        <v>2468</v>
      </c>
      <c r="C9" s="5" t="n">
        <v>2254</v>
      </c>
    </row>
    <row r="10" spans="1:3">
      <c r="A10" s="4" t="s">
        <v>39</v>
      </c>
      <c r="B10" s="5" t="n">
        <v>31728</v>
      </c>
      <c r="C10" s="5" t="n">
        <v>17329</v>
      </c>
    </row>
    <row r="11" spans="1:3">
      <c r="A11" s="3" t="s">
        <v>40</v>
      </c>
    </row>
    <row r="12" spans="1:3">
      <c r="A12" s="4" t="s">
        <v>41</v>
      </c>
      <c r="B12" s="5" t="n">
        <v>68</v>
      </c>
      <c r="C12" s="5" t="n">
        <v>742</v>
      </c>
    </row>
    <row r="13" spans="1:3">
      <c r="A13" s="4" t="s">
        <v>42</v>
      </c>
      <c r="B13" s="5" t="n">
        <v>3915</v>
      </c>
      <c r="C13" s="5" t="n">
        <v>2650</v>
      </c>
    </row>
    <row r="14" spans="1:3">
      <c r="A14" s="4" t="s">
        <v>43</v>
      </c>
      <c r="B14" s="5" t="n">
        <v>319</v>
      </c>
      <c r="C14" s="5" t="n">
        <v>266</v>
      </c>
    </row>
    <row r="15" spans="1:3">
      <c r="A15" s="4" t="s">
        <v>44</v>
      </c>
      <c r="B15" s="5" t="n">
        <v>4302</v>
      </c>
      <c r="C15" s="5" t="n">
        <v>3658</v>
      </c>
    </row>
    <row r="16" spans="1:3">
      <c r="A16" s="4" t="s">
        <v>45</v>
      </c>
      <c r="B16" s="5" t="n">
        <v>36030</v>
      </c>
      <c r="C16" s="5" t="n">
        <v>20987</v>
      </c>
    </row>
    <row r="17" spans="1:3">
      <c r="A17" s="3" t="s">
        <v>46</v>
      </c>
    </row>
    <row r="18" spans="1:3">
      <c r="A18" s="4" t="s">
        <v>47</v>
      </c>
      <c r="B18" s="4" t="s">
        <v>48</v>
      </c>
      <c r="C18" s="5" t="n">
        <v>575</v>
      </c>
    </row>
    <row r="19" spans="1:3">
      <c r="A19" s="4" t="s">
        <v>49</v>
      </c>
      <c r="B19" s="5" t="n">
        <v>2904</v>
      </c>
      <c r="C19" s="5" t="n">
        <v>2557</v>
      </c>
    </row>
    <row r="20" spans="1:3">
      <c r="A20" s="4" t="s">
        <v>50</v>
      </c>
      <c r="B20" s="5" t="n">
        <v>2814</v>
      </c>
      <c r="C20" s="5" t="n">
        <v>1987</v>
      </c>
    </row>
    <row r="21" spans="1:3">
      <c r="A21" s="4" t="s">
        <v>51</v>
      </c>
      <c r="B21" s="5" t="n">
        <v>41</v>
      </c>
      <c r="C21" s="5" t="n">
        <v>839</v>
      </c>
    </row>
    <row r="22" spans="1:3">
      <c r="A22" s="4" t="s">
        <v>52</v>
      </c>
      <c r="B22" s="5" t="n">
        <v>328</v>
      </c>
      <c r="C22" s="5" t="n">
        <v>265</v>
      </c>
    </row>
    <row r="23" spans="1:3">
      <c r="A23" s="4" t="s">
        <v>53</v>
      </c>
      <c r="B23" s="5" t="n">
        <v>6087</v>
      </c>
      <c r="C23" s="5" t="n">
        <v>6223</v>
      </c>
    </row>
    <row r="24" spans="1:3">
      <c r="A24" s="3" t="s">
        <v>54</v>
      </c>
    </row>
    <row r="25" spans="1:3">
      <c r="A25" s="4" t="s">
        <v>55</v>
      </c>
      <c r="B25" s="4" t="s">
        <v>48</v>
      </c>
      <c r="C25" s="5" t="n">
        <v>3072</v>
      </c>
    </row>
    <row r="26" spans="1:3">
      <c r="A26" s="4" t="s">
        <v>56</v>
      </c>
      <c r="B26" s="5" t="n">
        <v>758</v>
      </c>
      <c r="C26" s="5" t="n">
        <v>663</v>
      </c>
    </row>
    <row r="27" spans="1:3">
      <c r="A27" s="4" t="s">
        <v>57</v>
      </c>
      <c r="B27" s="5" t="n">
        <v>758</v>
      </c>
      <c r="C27" s="5" t="n">
        <v>3735</v>
      </c>
    </row>
    <row r="28" spans="1:3">
      <c r="A28" s="4" t="s">
        <v>58</v>
      </c>
      <c r="B28" s="4" t="s">
        <v>48</v>
      </c>
      <c r="C28" s="4" t="s">
        <v>48</v>
      </c>
    </row>
    <row r="29" spans="1:3">
      <c r="A29" s="3" t="s">
        <v>59</v>
      </c>
    </row>
    <row r="30" spans="1:3">
      <c r="A30" s="4" t="s">
        <v>60</v>
      </c>
      <c r="B30" s="5" t="n">
        <v>335</v>
      </c>
      <c r="C30" s="5" t="n">
        <v>250</v>
      </c>
    </row>
    <row r="31" spans="1:3">
      <c r="A31" s="4" t="s">
        <v>61</v>
      </c>
      <c r="B31" s="5" t="n">
        <v>104923</v>
      </c>
      <c r="C31" s="5" t="n">
        <v>89407</v>
      </c>
    </row>
    <row r="32" spans="1:3">
      <c r="A32" s="4" t="s">
        <v>62</v>
      </c>
      <c r="B32" s="5" t="n">
        <v>392</v>
      </c>
      <c r="C32" s="5" t="n">
        <v>222</v>
      </c>
    </row>
    <row r="33" spans="1:3">
      <c r="A33" s="4" t="s">
        <v>63</v>
      </c>
      <c r="B33" s="5" t="n">
        <v>-77124</v>
      </c>
      <c r="C33" s="5" t="n">
        <v>-79363</v>
      </c>
    </row>
    <row r="34" spans="1:3">
      <c r="A34" s="4" t="s">
        <v>64</v>
      </c>
      <c r="B34" s="5" t="n">
        <v>28526</v>
      </c>
      <c r="C34" s="5" t="n">
        <v>10516</v>
      </c>
    </row>
    <row r="35" spans="1:3">
      <c r="A35" s="4" t="s">
        <v>65</v>
      </c>
      <c r="B35" s="5" t="n">
        <v>659</v>
      </c>
      <c r="C35" s="5" t="n">
        <v>513</v>
      </c>
    </row>
    <row r="36" spans="1:3">
      <c r="A36" s="4" t="s">
        <v>66</v>
      </c>
      <c r="B36" s="5" t="n">
        <v>29185</v>
      </c>
      <c r="C36" s="5" t="n">
        <v>11029</v>
      </c>
    </row>
    <row r="37" spans="1:3">
      <c r="A37" s="4" t="s">
        <v>67</v>
      </c>
      <c r="B37" s="6" t="n">
        <v>36030</v>
      </c>
      <c r="C37" s="6" t="n">
        <v>20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9</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04</v>
      </c>
      <c r="B9" s="4" t="s">
        <v>251</v>
      </c>
    </row>
    <row r="10" spans="1:2">
      <c r="A10" s="4" t="s">
        <v>210</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9</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9</v>
      </c>
    </row>
    <row r="3" spans="1:2">
      <c r="A3" s="3" t="s">
        <v>19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3" t="s">
        <v>19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9</v>
      </c>
    </row>
    <row r="3" spans="1:2">
      <c r="A3" s="3" t="s">
        <v>202</v>
      </c>
    </row>
    <row r="4" spans="1:2">
      <c r="A4" s="4" t="s">
        <v>297</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9</v>
      </c>
      <c r="C1" s="2" t="s">
        <v>30</v>
      </c>
    </row>
    <row r="2" spans="1:3">
      <c r="A2" s="3" t="s">
        <v>69</v>
      </c>
    </row>
    <row r="3" spans="1:3">
      <c r="A3" s="4" t="s">
        <v>70</v>
      </c>
      <c r="B3" s="6" t="n">
        <v>14</v>
      </c>
      <c r="C3" s="6" t="n">
        <v>14</v>
      </c>
    </row>
    <row r="4" spans="1:3">
      <c r="A4" s="4" t="s">
        <v>71</v>
      </c>
      <c r="B4" s="7" t="n">
        <v>0.03</v>
      </c>
      <c r="C4" s="7" t="n">
        <v>0.03</v>
      </c>
    </row>
    <row r="5" spans="1:3">
      <c r="A5" s="4" t="s">
        <v>72</v>
      </c>
      <c r="B5" s="5" t="n">
        <v>37500000</v>
      </c>
      <c r="C5" s="5" t="n">
        <v>37500000</v>
      </c>
    </row>
    <row r="6" spans="1:3">
      <c r="A6" s="4" t="s">
        <v>73</v>
      </c>
      <c r="B6" s="5" t="n">
        <v>31392040</v>
      </c>
      <c r="C6" s="5" t="n">
        <v>21246502</v>
      </c>
    </row>
    <row r="7" spans="1:3">
      <c r="A7" s="4" t="s">
        <v>74</v>
      </c>
      <c r="B7" s="5" t="n">
        <v>31392040</v>
      </c>
      <c r="C7" s="5" t="n">
        <v>21246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9</v>
      </c>
    </row>
    <row r="3" spans="1:2">
      <c r="A3" s="3" t="s">
        <v>20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9</v>
      </c>
    </row>
    <row r="3" spans="1:2">
      <c r="A3" s="3" t="s">
        <v>20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9</v>
      </c>
    </row>
    <row r="3" spans="1:2">
      <c r="A3" s="3" t="s">
        <v>21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9</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9</v>
      </c>
    </row>
    <row r="3" spans="1:2">
      <c r="A3" s="3" t="s">
        <v>21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9</v>
      </c>
    </row>
    <row r="3" spans="1:2">
      <c r="A3" s="3" t="s">
        <v>22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9</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9</v>
      </c>
    </row>
    <row r="3" spans="1:2">
      <c r="A3" s="3" t="s">
        <v>226</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9</v>
      </c>
    </row>
    <row r="3" spans="1:2">
      <c r="A3" s="3" t="s">
        <v>229</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9</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9</v>
      </c>
      <c r="C2" s="2" t="s">
        <v>30</v>
      </c>
      <c r="D2" s="2" t="s">
        <v>76</v>
      </c>
    </row>
    <row r="3" spans="1:4">
      <c r="A3" s="3" t="s">
        <v>77</v>
      </c>
    </row>
    <row r="4" spans="1:4">
      <c r="A4" s="4" t="s">
        <v>78</v>
      </c>
      <c r="B4" s="6" t="n">
        <v>25010</v>
      </c>
      <c r="C4" s="6" t="n">
        <v>11663</v>
      </c>
      <c r="D4" s="6" t="n">
        <v>12375</v>
      </c>
    </row>
    <row r="5" spans="1:4">
      <c r="A5" s="4" t="s">
        <v>79</v>
      </c>
      <c r="B5" s="5" t="n">
        <v>1172</v>
      </c>
      <c r="C5" s="5" t="n">
        <v>1158</v>
      </c>
      <c r="D5" s="5" t="n">
        <v>1699</v>
      </c>
    </row>
    <row r="6" spans="1:4">
      <c r="A6" s="4" t="s">
        <v>80</v>
      </c>
      <c r="B6" s="5" t="n">
        <v>26182</v>
      </c>
      <c r="C6" s="5" t="n">
        <v>12821</v>
      </c>
      <c r="D6" s="5" t="n">
        <v>14074</v>
      </c>
    </row>
    <row r="7" spans="1:4">
      <c r="A7" s="3" t="s">
        <v>81</v>
      </c>
    </row>
    <row r="8" spans="1:4">
      <c r="A8" s="4" t="s">
        <v>78</v>
      </c>
      <c r="B8" s="5" t="n">
        <v>17807</v>
      </c>
      <c r="C8" s="5" t="n">
        <v>10594</v>
      </c>
      <c r="D8" s="5" t="n">
        <v>11139</v>
      </c>
    </row>
    <row r="9" spans="1:4">
      <c r="A9" s="4" t="s">
        <v>79</v>
      </c>
      <c r="B9" s="5" t="n">
        <v>112</v>
      </c>
      <c r="C9" s="5" t="n">
        <v>785</v>
      </c>
      <c r="D9" s="5" t="n">
        <v>526</v>
      </c>
    </row>
    <row r="10" spans="1:4">
      <c r="A10" s="4" t="s">
        <v>82</v>
      </c>
      <c r="B10" s="5" t="n">
        <v>17919</v>
      </c>
      <c r="C10" s="5" t="n">
        <v>11379</v>
      </c>
      <c r="D10" s="5" t="n">
        <v>11665</v>
      </c>
    </row>
    <row r="11" spans="1:4">
      <c r="A11" s="4" t="s">
        <v>83</v>
      </c>
      <c r="B11" s="5" t="n">
        <v>8263</v>
      </c>
      <c r="C11" s="5" t="n">
        <v>1442</v>
      </c>
      <c r="D11" s="5" t="n">
        <v>2409</v>
      </c>
    </row>
    <row r="12" spans="1:4">
      <c r="A12" s="3" t="s">
        <v>84</v>
      </c>
    </row>
    <row r="13" spans="1:4">
      <c r="A13" s="4" t="s">
        <v>85</v>
      </c>
      <c r="B13" s="5" t="n">
        <v>1575</v>
      </c>
      <c r="C13" s="5" t="n">
        <v>758</v>
      </c>
      <c r="D13" s="5" t="n">
        <v>693</v>
      </c>
    </row>
    <row r="14" spans="1:4">
      <c r="A14" s="4" t="s">
        <v>86</v>
      </c>
      <c r="B14" s="5" t="n">
        <v>2137</v>
      </c>
      <c r="C14" s="5" t="n">
        <v>2269</v>
      </c>
      <c r="D14" s="5" t="n">
        <v>2357</v>
      </c>
    </row>
    <row r="15" spans="1:4">
      <c r="A15" s="4" t="s">
        <v>87</v>
      </c>
      <c r="B15" s="5" t="n">
        <v>2568</v>
      </c>
      <c r="C15" s="5" t="n">
        <v>1814</v>
      </c>
      <c r="D15" s="5" t="n">
        <v>1513</v>
      </c>
    </row>
    <row r="16" spans="1:4">
      <c r="A16" s="4" t="s">
        <v>88</v>
      </c>
      <c r="B16" s="4" t="s">
        <v>48</v>
      </c>
      <c r="C16" s="4" t="s">
        <v>48</v>
      </c>
      <c r="D16" s="5" t="n">
        <v>587</v>
      </c>
    </row>
    <row r="17" spans="1:4">
      <c r="A17" s="4" t="s">
        <v>89</v>
      </c>
      <c r="B17" s="5" t="n">
        <v>6280</v>
      </c>
      <c r="C17" s="5" t="n">
        <v>4841</v>
      </c>
      <c r="D17" s="5" t="n">
        <v>5150</v>
      </c>
    </row>
    <row r="18" spans="1:4">
      <c r="A18" s="4" t="s">
        <v>90</v>
      </c>
      <c r="B18" s="5" t="n">
        <v>1983</v>
      </c>
      <c r="C18" s="5" t="n">
        <v>-3399</v>
      </c>
      <c r="D18" s="5" t="n">
        <v>-2741</v>
      </c>
    </row>
    <row r="19" spans="1:4">
      <c r="A19" s="4" t="s">
        <v>91</v>
      </c>
      <c r="B19" s="5" t="n">
        <v>156</v>
      </c>
      <c r="C19" s="5" t="n">
        <v>1521</v>
      </c>
      <c r="D19" s="5" t="n">
        <v>3577</v>
      </c>
    </row>
    <row r="20" spans="1:4">
      <c r="A20" s="4" t="s">
        <v>92</v>
      </c>
      <c r="B20" s="5" t="n">
        <v>1827</v>
      </c>
      <c r="C20" s="5" t="n">
        <v>-4920</v>
      </c>
      <c r="D20" s="5" t="n">
        <v>-6318</v>
      </c>
    </row>
    <row r="21" spans="1:4">
      <c r="A21" s="4" t="s">
        <v>93</v>
      </c>
      <c r="B21" s="5" t="n">
        <v>515</v>
      </c>
      <c r="C21" s="5" t="n">
        <v>13</v>
      </c>
      <c r="D21" s="5" t="n">
        <v>-179</v>
      </c>
    </row>
    <row r="22" spans="1:4">
      <c r="A22" s="4" t="s">
        <v>94</v>
      </c>
      <c r="B22" s="5" t="n">
        <v>2342</v>
      </c>
      <c r="C22" s="5" t="n">
        <v>-4907</v>
      </c>
      <c r="D22" s="5" t="n">
        <v>-6497</v>
      </c>
    </row>
    <row r="23" spans="1:4">
      <c r="A23" s="4" t="s">
        <v>95</v>
      </c>
      <c r="B23" s="5" t="n">
        <v>103</v>
      </c>
      <c r="C23" s="5" t="n">
        <v>3</v>
      </c>
      <c r="D23" s="5" t="n">
        <v>-36</v>
      </c>
    </row>
    <row r="24" spans="1:4">
      <c r="A24" s="4" t="s">
        <v>96</v>
      </c>
      <c r="B24" s="6" t="n">
        <v>2239</v>
      </c>
      <c r="C24" s="6" t="n">
        <v>-4910</v>
      </c>
      <c r="D24" s="6" t="n">
        <v>-6461</v>
      </c>
    </row>
    <row r="25" spans="1:4">
      <c r="A25" s="4" t="s">
        <v>97</v>
      </c>
      <c r="B25" s="7" t="n">
        <v>0.07000000000000001</v>
      </c>
      <c r="C25" s="7" t="n">
        <v>-0.35</v>
      </c>
      <c r="D25" s="7" t="n">
        <v>-0.53</v>
      </c>
    </row>
    <row r="26" spans="1:4">
      <c r="A26" s="4" t="s">
        <v>98</v>
      </c>
      <c r="B26" s="8" t="n">
        <v>0.06</v>
      </c>
      <c r="C26" s="8" t="n">
        <v>-0.35</v>
      </c>
      <c r="D26" s="8" t="n">
        <v>-0.53</v>
      </c>
    </row>
    <row r="27" spans="1:4">
      <c r="A27" s="4" t="s">
        <v>99</v>
      </c>
      <c r="B27" s="8" t="n">
        <v>0.02</v>
      </c>
      <c r="C27" s="5" t="n">
        <v>0</v>
      </c>
      <c r="D27" s="5" t="n">
        <v>0</v>
      </c>
    </row>
    <row r="28" spans="1:4">
      <c r="A28" s="4" t="s">
        <v>100</v>
      </c>
      <c r="B28" s="8" t="n">
        <v>0.09</v>
      </c>
      <c r="C28" s="8" t="n">
        <v>-0.35</v>
      </c>
      <c r="D28" s="8" t="n">
        <v>-0.53</v>
      </c>
    </row>
    <row r="29" spans="1:4">
      <c r="A29" s="4" t="s">
        <v>101</v>
      </c>
      <c r="B29" s="7" t="n">
        <v>0.08</v>
      </c>
      <c r="C29" s="7" t="n">
        <v>-0.35</v>
      </c>
      <c r="D29" s="7" t="n">
        <v>-0.53</v>
      </c>
    </row>
    <row r="30" spans="1:4">
      <c r="A30" s="4" t="s">
        <v>102</v>
      </c>
      <c r="B30" s="5" t="n">
        <v>24956915</v>
      </c>
      <c r="C30" s="5" t="n">
        <v>14029346</v>
      </c>
      <c r="D30" s="5" t="n">
        <v>11904088</v>
      </c>
    </row>
    <row r="31" spans="1:4">
      <c r="A31" s="4" t="s">
        <v>103</v>
      </c>
      <c r="B31" s="5" t="n">
        <v>28126509</v>
      </c>
      <c r="C31" s="5" t="n">
        <v>14029346</v>
      </c>
      <c r="D31" s="5" t="n">
        <v>11904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9</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4"/>
    <col customWidth="1" max="2" min="2" width="31"/>
    <col customWidth="1" max="3" min="3" width="36"/>
    <col customWidth="1" max="4" min="4" width="37"/>
    <col customWidth="1" max="5" min="5" width="20"/>
    <col customWidth="1" max="6" min="6" width="16"/>
    <col customWidth="1" max="7" min="7" width="29"/>
    <col customWidth="1" max="8" min="8" width="21"/>
    <col customWidth="1" max="9" min="9" width="21"/>
    <col customWidth="1" max="10" min="10" width="29"/>
  </cols>
  <sheetData>
    <row r="1" spans="1:10">
      <c r="A1" s="1" t="s">
        <v>342</v>
      </c>
      <c r="B1" s="2" t="s">
        <v>343</v>
      </c>
      <c r="C1" s="2" t="s">
        <v>344</v>
      </c>
      <c r="D1" s="2" t="s">
        <v>345</v>
      </c>
      <c r="E1" s="2" t="s">
        <v>346</v>
      </c>
      <c r="F1" s="2" t="s">
        <v>347</v>
      </c>
      <c r="G1" s="2" t="s">
        <v>348</v>
      </c>
      <c r="H1" s="2" t="s">
        <v>349</v>
      </c>
      <c r="I1" s="2" t="s">
        <v>350</v>
      </c>
      <c r="J1" s="2" t="s">
        <v>351</v>
      </c>
    </row>
    <row r="2" spans="1:10">
      <c r="A2" s="4" t="s">
        <v>352</v>
      </c>
      <c r="G2" s="5" t="n">
        <v>1</v>
      </c>
    </row>
    <row r="3" spans="1:10">
      <c r="A3" s="4" t="s">
        <v>353</v>
      </c>
      <c r="G3" s="6" t="n">
        <v>9726</v>
      </c>
      <c r="H3" s="6" t="n">
        <v>7430</v>
      </c>
    </row>
    <row r="4" spans="1:10">
      <c r="A4" s="4" t="s">
        <v>354</v>
      </c>
      <c r="E4" s="5" t="n">
        <v>150000</v>
      </c>
    </row>
    <row r="5" spans="1:10">
      <c r="A5" s="4" t="s">
        <v>355</v>
      </c>
      <c r="B5" s="6" t="n">
        <v>3175</v>
      </c>
      <c r="G5" s="6" t="n">
        <v>3175</v>
      </c>
    </row>
    <row r="6" spans="1:10">
      <c r="A6" s="4" t="s">
        <v>356</v>
      </c>
      <c r="F6" s="4" t="s">
        <v>357</v>
      </c>
      <c r="G6" s="4" t="s">
        <v>357</v>
      </c>
    </row>
    <row r="7" spans="1:10">
      <c r="A7" s="4" t="s">
        <v>358</v>
      </c>
      <c r="B7" s="5" t="n">
        <v>2988</v>
      </c>
    </row>
    <row r="8" spans="1:10">
      <c r="A8" s="4" t="s">
        <v>359</v>
      </c>
      <c r="B8" s="6" t="n">
        <v>247</v>
      </c>
    </row>
    <row r="9" spans="1:10">
      <c r="A9" s="4" t="s">
        <v>63</v>
      </c>
      <c r="G9" s="6" t="n">
        <v>77124</v>
      </c>
      <c r="I9" s="6" t="n">
        <v>79363</v>
      </c>
    </row>
    <row r="10" spans="1:10">
      <c r="A10" s="4" t="s">
        <v>32</v>
      </c>
      <c r="G10" s="6" t="n">
        <v>12417</v>
      </c>
      <c r="I10" s="6" t="n">
        <v>1205</v>
      </c>
    </row>
    <row r="11" spans="1:10">
      <c r="A11" s="4" t="s">
        <v>360</v>
      </c>
    </row>
    <row r="12" spans="1:10">
      <c r="A12" s="4" t="s">
        <v>361</v>
      </c>
      <c r="C12" s="5" t="n">
        <v>4255319</v>
      </c>
    </row>
    <row r="13" spans="1:10">
      <c r="A13" s="4" t="s">
        <v>362</v>
      </c>
      <c r="C13" s="7" t="n">
        <v>0.47</v>
      </c>
    </row>
    <row r="14" spans="1:10">
      <c r="A14" s="4" t="s">
        <v>363</v>
      </c>
      <c r="C14" s="6" t="n">
        <v>2000</v>
      </c>
    </row>
    <row r="15" spans="1:10">
      <c r="A15" s="4" t="s">
        <v>364</v>
      </c>
      <c r="C15" s="4" t="s">
        <v>365</v>
      </c>
    </row>
    <row r="16" spans="1:10">
      <c r="A16" s="4" t="s">
        <v>366</v>
      </c>
    </row>
    <row r="17" spans="1:10">
      <c r="A17" s="4" t="s">
        <v>361</v>
      </c>
      <c r="C17" s="5" t="n">
        <v>3636363</v>
      </c>
    </row>
    <row r="18" spans="1:10">
      <c r="A18" s="4" t="s">
        <v>362</v>
      </c>
      <c r="C18" s="7" t="n">
        <v>0.55</v>
      </c>
    </row>
    <row r="19" spans="1:10">
      <c r="A19" s="4" t="s">
        <v>363</v>
      </c>
      <c r="C19" s="6" t="n">
        <v>2000</v>
      </c>
    </row>
    <row r="20" spans="1:10">
      <c r="A20" s="4" t="s">
        <v>364</v>
      </c>
      <c r="C20" s="4" t="s">
        <v>367</v>
      </c>
    </row>
    <row r="21" spans="1:10">
      <c r="A21" s="4" t="s">
        <v>368</v>
      </c>
    </row>
    <row r="22" spans="1:10">
      <c r="A22" s="4" t="s">
        <v>353</v>
      </c>
      <c r="C22" s="6" t="n">
        <v>4000</v>
      </c>
    </row>
    <row r="23" spans="1:10">
      <c r="A23" s="4" t="s">
        <v>354</v>
      </c>
      <c r="C23" s="5" t="n">
        <v>8510638</v>
      </c>
    </row>
    <row r="24" spans="1:10">
      <c r="A24" s="4" t="s">
        <v>369</v>
      </c>
      <c r="C24" s="7" t="n">
        <v>0.47</v>
      </c>
    </row>
    <row r="25" spans="1:10">
      <c r="A25" s="4" t="s">
        <v>370</v>
      </c>
    </row>
    <row r="26" spans="1:10">
      <c r="A26" s="4" t="s">
        <v>371</v>
      </c>
      <c r="G26" s="4" t="s">
        <v>372</v>
      </c>
    </row>
    <row r="27" spans="1:10">
      <c r="A27" s="4" t="s">
        <v>373</v>
      </c>
    </row>
    <row r="28" spans="1:10">
      <c r="A28" s="4" t="s">
        <v>353</v>
      </c>
      <c r="D28" s="6" t="n">
        <v>9900</v>
      </c>
    </row>
    <row r="29" spans="1:10">
      <c r="A29" s="4" t="s">
        <v>354</v>
      </c>
      <c r="D29" s="5" t="n">
        <v>4604500</v>
      </c>
    </row>
    <row r="30" spans="1:10">
      <c r="A30" s="4" t="s">
        <v>369</v>
      </c>
      <c r="B30" s="7" t="n">
        <v>2.4</v>
      </c>
      <c r="D30" s="7" t="n">
        <v>2.15</v>
      </c>
    </row>
    <row r="31" spans="1:10">
      <c r="A31" s="4" t="s">
        <v>361</v>
      </c>
      <c r="J31" s="5" t="n">
        <v>3636363</v>
      </c>
    </row>
    <row r="32" spans="1:10">
      <c r="A32" s="4" t="s">
        <v>362</v>
      </c>
      <c r="J32" s="7" t="n">
        <v>0.55</v>
      </c>
    </row>
    <row r="33" spans="1:10">
      <c r="A33" s="4" t="s">
        <v>374</v>
      </c>
    </row>
    <row r="34" spans="1:10">
      <c r="A34" s="4" t="s">
        <v>371</v>
      </c>
      <c r="G34" s="4" t="s">
        <v>375</v>
      </c>
      <c r="I34"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9</v>
      </c>
      <c r="C2" s="2" t="s">
        <v>30</v>
      </c>
      <c r="D2" s="2" t="s">
        <v>76</v>
      </c>
    </row>
    <row r="3" spans="1:4">
      <c r="A3" s="3" t="s">
        <v>193</v>
      </c>
    </row>
    <row r="4" spans="1:4">
      <c r="A4" s="4" t="s">
        <v>377</v>
      </c>
      <c r="B4" s="6" t="n">
        <v>1729</v>
      </c>
      <c r="C4" s="6" t="n">
        <v>909</v>
      </c>
      <c r="D4" s="6" t="n">
        <v>790</v>
      </c>
    </row>
    <row r="5" spans="1:4">
      <c r="A5" s="4" t="s">
        <v>378</v>
      </c>
      <c r="B5" s="5" t="n">
        <v>-909</v>
      </c>
      <c r="C5" s="5" t="n">
        <v>-698</v>
      </c>
      <c r="D5" s="5" t="n">
        <v>-626</v>
      </c>
    </row>
    <row r="6" spans="1:4">
      <c r="A6" s="4" t="s">
        <v>379</v>
      </c>
      <c r="B6" s="5" t="n">
        <v>-310</v>
      </c>
      <c r="C6" s="5" t="n">
        <v>-197</v>
      </c>
      <c r="D6" s="5" t="n">
        <v>-347</v>
      </c>
    </row>
    <row r="7" spans="1:4">
      <c r="A7" s="4" t="s">
        <v>90</v>
      </c>
      <c r="B7" s="5" t="n">
        <v>510</v>
      </c>
      <c r="C7" s="5" t="n">
        <v>14</v>
      </c>
      <c r="D7" s="5" t="n">
        <v>-183</v>
      </c>
    </row>
    <row r="8" spans="1:4">
      <c r="A8" s="4" t="s">
        <v>380</v>
      </c>
      <c r="B8" s="5" t="n">
        <v>5</v>
      </c>
      <c r="C8" s="5" t="n">
        <v>-1</v>
      </c>
      <c r="D8" s="5" t="n">
        <v>4</v>
      </c>
    </row>
    <row r="9" spans="1:4">
      <c r="A9" s="4" t="s">
        <v>94</v>
      </c>
      <c r="B9" s="6" t="n">
        <v>515</v>
      </c>
      <c r="C9" s="6" t="n">
        <v>13</v>
      </c>
      <c r="D9" s="6" t="n">
        <v>-1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9</v>
      </c>
      <c r="C1" s="2" t="s">
        <v>30</v>
      </c>
    </row>
    <row r="2" spans="1:3">
      <c r="A2" s="3" t="s">
        <v>193</v>
      </c>
    </row>
    <row r="3" spans="1:3">
      <c r="A3" s="4" t="s">
        <v>32</v>
      </c>
      <c r="B3" s="6" t="n">
        <v>267</v>
      </c>
      <c r="C3" s="6" t="n">
        <v>1159</v>
      </c>
    </row>
    <row r="4" spans="1:3">
      <c r="A4" s="4" t="s">
        <v>382</v>
      </c>
      <c r="B4" s="5" t="n">
        <v>1200</v>
      </c>
      <c r="C4" s="5" t="n">
        <v>244</v>
      </c>
    </row>
    <row r="5" spans="1:3">
      <c r="A5" s="4" t="s">
        <v>383</v>
      </c>
      <c r="B5" s="5" t="n">
        <v>61</v>
      </c>
      <c r="C5" s="5" t="n">
        <v>6</v>
      </c>
    </row>
    <row r="6" spans="1:3">
      <c r="A6" s="4" t="s">
        <v>204</v>
      </c>
      <c r="B6" s="5" t="n">
        <v>940</v>
      </c>
      <c r="C6" s="5" t="n">
        <v>845</v>
      </c>
    </row>
    <row r="7" spans="1:3">
      <c r="A7" s="4" t="s">
        <v>384</v>
      </c>
      <c r="B7" s="5" t="n">
        <v>319</v>
      </c>
      <c r="C7" s="5" t="n">
        <v>266</v>
      </c>
    </row>
    <row r="8" spans="1:3">
      <c r="A8" s="4" t="s">
        <v>385</v>
      </c>
      <c r="B8" s="5" t="n">
        <v>2787</v>
      </c>
      <c r="C8" s="5" t="n">
        <v>2520</v>
      </c>
    </row>
    <row r="9" spans="1:3">
      <c r="A9" s="4" t="s">
        <v>49</v>
      </c>
      <c r="B9" s="5" t="n">
        <v>4</v>
      </c>
      <c r="C9" s="5" t="n">
        <v>54</v>
      </c>
    </row>
    <row r="10" spans="1:3">
      <c r="A10" s="4" t="s">
        <v>386</v>
      </c>
      <c r="B10" s="5" t="n">
        <v>324</v>
      </c>
      <c r="C10" s="5" t="n">
        <v>211</v>
      </c>
    </row>
    <row r="11" spans="1:3">
      <c r="A11" s="4" t="s">
        <v>387</v>
      </c>
      <c r="B11" s="6" t="n">
        <v>328</v>
      </c>
      <c r="C11" s="6" t="n">
        <v>2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8</v>
      </c>
      <c r="B1" s="2" t="s">
        <v>1</v>
      </c>
    </row>
    <row r="2" spans="1:4">
      <c r="B2" s="2" t="s">
        <v>29</v>
      </c>
      <c r="C2" s="2" t="s">
        <v>30</v>
      </c>
      <c r="D2" s="2" t="s">
        <v>76</v>
      </c>
    </row>
    <row r="3" spans="1:4">
      <c r="A3" s="3" t="s">
        <v>196</v>
      </c>
    </row>
    <row r="4" spans="1:4">
      <c r="A4" s="4" t="s">
        <v>389</v>
      </c>
      <c r="B4" s="4" t="s">
        <v>390</v>
      </c>
    </row>
    <row r="5" spans="1:4">
      <c r="A5" s="4" t="s">
        <v>391</v>
      </c>
      <c r="B5" s="6" t="n">
        <v>434</v>
      </c>
      <c r="C5" s="6" t="n">
        <v>251</v>
      </c>
      <c r="D5" s="6" t="n">
        <v>553</v>
      </c>
    </row>
    <row r="6" spans="1:4">
      <c r="A6" s="4" t="s">
        <v>392</v>
      </c>
      <c r="B6" s="5" t="n">
        <v>19</v>
      </c>
      <c r="C6" s="5" t="n">
        <v>-8</v>
      </c>
    </row>
    <row r="7" spans="1:4">
      <c r="A7" s="4" t="s">
        <v>393</v>
      </c>
      <c r="B7" s="5" t="n">
        <v>35</v>
      </c>
      <c r="C7" s="5" t="n">
        <v>35</v>
      </c>
    </row>
    <row r="8" spans="1:4">
      <c r="A8" s="4" t="s">
        <v>394</v>
      </c>
      <c r="B8" s="6" t="n">
        <v>0</v>
      </c>
      <c r="C8"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9</v>
      </c>
    </row>
    <row r="3" spans="1:2">
      <c r="A3" s="4" t="s">
        <v>396</v>
      </c>
    </row>
    <row r="4" spans="1:2">
      <c r="A4" s="4" t="s">
        <v>397</v>
      </c>
      <c r="B4" s="4" t="s">
        <v>398</v>
      </c>
    </row>
    <row r="5" spans="1:2">
      <c r="A5" s="4" t="s">
        <v>399</v>
      </c>
    </row>
    <row r="6" spans="1:2">
      <c r="A6" s="4" t="s">
        <v>397</v>
      </c>
      <c r="B6" s="4" t="s">
        <v>400</v>
      </c>
    </row>
    <row r="7" spans="1:2">
      <c r="A7" s="4" t="s">
        <v>401</v>
      </c>
    </row>
    <row r="8" spans="1:2">
      <c r="A8" s="4" t="s">
        <v>397</v>
      </c>
      <c r="B8" s="4" t="s">
        <v>402</v>
      </c>
    </row>
    <row r="9" spans="1:2">
      <c r="A9" s="4" t="s">
        <v>403</v>
      </c>
    </row>
    <row r="10" spans="1:2">
      <c r="A10" s="4" t="s">
        <v>397</v>
      </c>
      <c r="B10" s="4" t="s">
        <v>404</v>
      </c>
    </row>
    <row r="11" spans="1:2">
      <c r="A11" s="4" t="s">
        <v>405</v>
      </c>
    </row>
    <row r="12" spans="1:2">
      <c r="A12" s="4" t="s">
        <v>397</v>
      </c>
      <c r="B12"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07</v>
      </c>
      <c r="B1" s="2" t="s">
        <v>1</v>
      </c>
    </row>
    <row r="2" spans="1:3">
      <c r="B2" s="2" t="s">
        <v>29</v>
      </c>
      <c r="C2" s="2" t="s">
        <v>30</v>
      </c>
    </row>
    <row r="3" spans="1:3">
      <c r="A3" s="3" t="s">
        <v>196</v>
      </c>
    </row>
    <row r="4" spans="1:3">
      <c r="A4" s="4" t="s">
        <v>408</v>
      </c>
      <c r="B4" s="4" t="s">
        <v>409</v>
      </c>
      <c r="C4" s="4" t="s">
        <v>409</v>
      </c>
    </row>
    <row r="5" spans="1:3">
      <c r="A5" s="4" t="s">
        <v>410</v>
      </c>
      <c r="B5" s="4" t="s">
        <v>411</v>
      </c>
      <c r="C5" s="4" t="s">
        <v>412</v>
      </c>
    </row>
    <row r="6" spans="1:3">
      <c r="A6" s="4" t="s">
        <v>413</v>
      </c>
      <c r="B6" s="4" t="s">
        <v>414</v>
      </c>
      <c r="C6" s="4" t="s">
        <v>415</v>
      </c>
    </row>
    <row r="7" spans="1:3">
      <c r="A7" s="4" t="s">
        <v>416</v>
      </c>
      <c r="B7" s="4" t="s">
        <v>417</v>
      </c>
      <c r="C7" s="4" t="s">
        <v>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9</v>
      </c>
      <c r="C2" s="2" t="s">
        <v>30</v>
      </c>
      <c r="D2" s="2" t="s">
        <v>76</v>
      </c>
    </row>
    <row r="3" spans="1:4">
      <c r="A3" s="4" t="s">
        <v>419</v>
      </c>
      <c r="B3" s="6" t="n">
        <v>222</v>
      </c>
    </row>
    <row r="4" spans="1:4">
      <c r="A4" s="4" t="s">
        <v>420</v>
      </c>
      <c r="B4" s="5" t="n">
        <v>213</v>
      </c>
      <c r="C4" s="6" t="n">
        <v>-207</v>
      </c>
      <c r="D4" s="6" t="n">
        <v>-186</v>
      </c>
    </row>
    <row r="5" spans="1:4">
      <c r="A5" s="4" t="s">
        <v>421</v>
      </c>
      <c r="B5" s="5" t="n">
        <v>392</v>
      </c>
      <c r="C5" s="5" t="n">
        <v>222</v>
      </c>
    </row>
    <row r="6" spans="1:4">
      <c r="A6" s="4" t="s">
        <v>422</v>
      </c>
    </row>
    <row r="7" spans="1:4">
      <c r="A7" s="4" t="s">
        <v>419</v>
      </c>
      <c r="B7" s="5" t="n">
        <v>222</v>
      </c>
      <c r="C7" s="5" t="n">
        <v>387</v>
      </c>
    </row>
    <row r="8" spans="1:4">
      <c r="A8" s="4" t="s">
        <v>420</v>
      </c>
      <c r="B8" s="5" t="n">
        <v>170</v>
      </c>
      <c r="C8" s="5" t="n">
        <v>-165</v>
      </c>
    </row>
    <row r="9" spans="1:4">
      <c r="A9" s="4" t="s">
        <v>421</v>
      </c>
      <c r="B9" s="6" t="n">
        <v>392</v>
      </c>
      <c r="C9" s="6" t="n">
        <v>222</v>
      </c>
      <c r="D9" s="6" t="n">
        <v>3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423</v>
      </c>
      <c r="B1" s="2" t="s">
        <v>29</v>
      </c>
      <c r="C1" s="2" t="s">
        <v>30</v>
      </c>
    </row>
    <row r="2" spans="1:4">
      <c r="A2" s="3" t="s">
        <v>199</v>
      </c>
    </row>
    <row r="3" spans="1:4">
      <c r="A3" s="4" t="s">
        <v>424</v>
      </c>
      <c r="B3" s="6" t="n">
        <v>18184</v>
      </c>
      <c r="C3" s="6" t="n">
        <v>21548</v>
      </c>
      <c r="D3" s="4" t="s">
        <v>120</v>
      </c>
    </row>
    <row r="4" spans="1:4">
      <c r="A4" s="4" t="s">
        <v>425</v>
      </c>
      <c r="B4" s="5" t="n">
        <v>5244</v>
      </c>
      <c r="C4" s="5" t="n">
        <v>9135</v>
      </c>
      <c r="D4" s="4" t="s">
        <v>120</v>
      </c>
    </row>
    <row r="5" spans="1:4">
      <c r="A5" s="4" t="s">
        <v>426</v>
      </c>
      <c r="B5" s="5" t="n">
        <v>23428</v>
      </c>
      <c r="C5" s="5" t="n">
        <v>30683</v>
      </c>
    </row>
    <row r="6" spans="1:4">
      <c r="A6" s="4" t="s">
        <v>427</v>
      </c>
      <c r="B6" s="5" t="n">
        <v>22433</v>
      </c>
      <c r="C6" s="5" t="n">
        <v>28879</v>
      </c>
    </row>
    <row r="7" spans="1:4">
      <c r="A7" s="4" t="s">
        <v>428</v>
      </c>
      <c r="B7" s="5" t="n">
        <v>995</v>
      </c>
      <c r="C7" s="5" t="n">
        <v>1804</v>
      </c>
    </row>
    <row r="8" spans="1:4">
      <c r="A8" s="4" t="s">
        <v>429</v>
      </c>
      <c r="B8" s="4" t="s">
        <v>48</v>
      </c>
      <c r="C8" s="5" t="n">
        <v>708</v>
      </c>
    </row>
    <row r="9" spans="1:4">
      <c r="A9" s="4" t="s">
        <v>430</v>
      </c>
      <c r="B9" s="6" t="n">
        <v>995</v>
      </c>
      <c r="C9" s="6" t="n">
        <v>1096</v>
      </c>
    </row>
    <row r="10" spans="1:4"/>
    <row r="11" spans="1:4">
      <c r="A11" s="4" t="s">
        <v>120</v>
      </c>
      <c r="B11" s="4" t="s">
        <v>431</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9</v>
      </c>
      <c r="C1" s="2" t="s">
        <v>30</v>
      </c>
    </row>
    <row r="2" spans="1:3">
      <c r="A2" s="3" t="s">
        <v>202</v>
      </c>
    </row>
    <row r="3" spans="1:3">
      <c r="A3" s="4" t="s">
        <v>433</v>
      </c>
      <c r="B3" s="6" t="n">
        <v>176</v>
      </c>
      <c r="C3" s="6" t="n">
        <v>225</v>
      </c>
    </row>
    <row r="4" spans="1:3">
      <c r="A4" s="4" t="s">
        <v>434</v>
      </c>
      <c r="B4" s="5" t="n">
        <v>92</v>
      </c>
      <c r="C4" s="5" t="n">
        <v>51</v>
      </c>
    </row>
    <row r="5" spans="1:3">
      <c r="A5" s="4" t="s">
        <v>435</v>
      </c>
      <c r="B5" s="5" t="n">
        <v>13</v>
      </c>
      <c r="C5" s="5" t="n">
        <v>50</v>
      </c>
    </row>
    <row r="6" spans="1:3">
      <c r="A6" s="4" t="s">
        <v>436</v>
      </c>
      <c r="B6" s="5" t="n">
        <v>30</v>
      </c>
      <c r="C6" s="5" t="n">
        <v>23</v>
      </c>
    </row>
    <row r="7" spans="1:3">
      <c r="A7" s="4" t="s">
        <v>437</v>
      </c>
      <c r="B7" s="5" t="n">
        <v>19</v>
      </c>
      <c r="C7" s="4" t="s">
        <v>48</v>
      </c>
    </row>
    <row r="8" spans="1:3">
      <c r="A8" s="4" t="s">
        <v>383</v>
      </c>
      <c r="B8" s="6" t="n">
        <v>330</v>
      </c>
      <c r="C8" s="6" t="n">
        <v>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9</v>
      </c>
      <c r="C2" s="2" t="s">
        <v>30</v>
      </c>
      <c r="D2" s="2" t="s">
        <v>76</v>
      </c>
    </row>
    <row r="3" spans="1:4">
      <c r="A3" s="3" t="s">
        <v>105</v>
      </c>
    </row>
    <row r="4" spans="1:4">
      <c r="A4" s="4" t="s">
        <v>106</v>
      </c>
      <c r="B4" s="6" t="n">
        <v>2342</v>
      </c>
      <c r="C4" s="6" t="n">
        <v>-4907</v>
      </c>
      <c r="D4" s="6" t="n">
        <v>-6497</v>
      </c>
    </row>
    <row r="5" spans="1:4">
      <c r="A5" s="3" t="s">
        <v>107</v>
      </c>
    </row>
    <row r="6" spans="1:4">
      <c r="A6" s="4" t="s">
        <v>108</v>
      </c>
      <c r="B6" s="5" t="n">
        <v>213</v>
      </c>
      <c r="C6" s="5" t="n">
        <v>-207</v>
      </c>
      <c r="D6" s="5" t="n">
        <v>-186</v>
      </c>
    </row>
    <row r="7" spans="1:4">
      <c r="A7" s="4" t="s">
        <v>109</v>
      </c>
      <c r="B7" s="5" t="n">
        <v>2555</v>
      </c>
      <c r="C7" s="5" t="n">
        <v>-5114</v>
      </c>
      <c r="D7" s="5" t="n">
        <v>-6683</v>
      </c>
    </row>
    <row r="8" spans="1:4">
      <c r="A8" s="4" t="s">
        <v>110</v>
      </c>
      <c r="B8" s="5" t="n">
        <v>146</v>
      </c>
      <c r="C8" s="5" t="n">
        <v>-39</v>
      </c>
      <c r="D8" s="5" t="n">
        <v>-73</v>
      </c>
    </row>
    <row r="9" spans="1:4">
      <c r="A9" s="4" t="s">
        <v>111</v>
      </c>
      <c r="B9" s="6" t="n">
        <v>2409</v>
      </c>
      <c r="C9" s="6" t="n">
        <v>-5075</v>
      </c>
      <c r="D9" s="6" t="n">
        <v>-66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8</v>
      </c>
      <c r="B1" s="2" t="s">
        <v>1</v>
      </c>
    </row>
    <row r="2" spans="1:4">
      <c r="B2" s="2" t="s">
        <v>29</v>
      </c>
      <c r="C2" s="2" t="s">
        <v>30</v>
      </c>
      <c r="D2" s="2" t="s">
        <v>76</v>
      </c>
    </row>
    <row r="3" spans="1:4">
      <c r="A3" s="3" t="s">
        <v>205</v>
      </c>
    </row>
    <row r="4" spans="1:4">
      <c r="A4" s="4" t="s">
        <v>439</v>
      </c>
      <c r="B4" s="6" t="n">
        <v>122</v>
      </c>
      <c r="C4" s="6" t="n">
        <v>144</v>
      </c>
      <c r="D4" s="6" t="n">
        <v>1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0</v>
      </c>
      <c r="B1" s="2" t="s">
        <v>29</v>
      </c>
      <c r="C1" s="2" t="s">
        <v>30</v>
      </c>
    </row>
    <row r="2" spans="1:3">
      <c r="A2" s="3" t="s">
        <v>205</v>
      </c>
    </row>
    <row r="3" spans="1:3">
      <c r="A3" s="4" t="s">
        <v>441</v>
      </c>
      <c r="B3" s="6" t="n">
        <v>3277</v>
      </c>
      <c r="C3" s="6" t="n">
        <v>2873</v>
      </c>
    </row>
    <row r="4" spans="1:3">
      <c r="A4" s="4" t="s">
        <v>442</v>
      </c>
      <c r="B4" s="5" t="n">
        <v>3093</v>
      </c>
      <c r="C4" s="5" t="n">
        <v>3032</v>
      </c>
    </row>
    <row r="5" spans="1:3">
      <c r="A5" s="4" t="s">
        <v>443</v>
      </c>
      <c r="B5" s="5" t="n">
        <v>1540</v>
      </c>
      <c r="C5" s="5" t="n">
        <v>1197</v>
      </c>
    </row>
    <row r="6" spans="1:3">
      <c r="A6" s="4" t="s">
        <v>444</v>
      </c>
      <c r="B6" s="6" t="n">
        <v>7910</v>
      </c>
      <c r="C6" s="6" t="n">
        <v>7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9</v>
      </c>
      <c r="C1" s="2" t="s">
        <v>30</v>
      </c>
    </row>
    <row r="2" spans="1:3">
      <c r="A2" s="3" t="s">
        <v>208</v>
      </c>
    </row>
    <row r="3" spans="1:3">
      <c r="A3" s="4" t="s">
        <v>446</v>
      </c>
      <c r="B3" s="4" t="s">
        <v>48</v>
      </c>
      <c r="C3" s="6" t="n">
        <v>708</v>
      </c>
    </row>
    <row r="4" spans="1:3">
      <c r="A4" s="4" t="s">
        <v>447</v>
      </c>
      <c r="B4" s="5" t="n">
        <v>68</v>
      </c>
      <c r="C4" s="5" t="n">
        <v>34</v>
      </c>
    </row>
    <row r="5" spans="1:3">
      <c r="A5" s="4" t="s">
        <v>448</v>
      </c>
      <c r="B5" s="6" t="n">
        <v>68</v>
      </c>
      <c r="C5" s="6" t="n">
        <v>7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9</v>
      </c>
      <c r="C2" s="2" t="s">
        <v>30</v>
      </c>
      <c r="D2" s="2" t="s">
        <v>76</v>
      </c>
    </row>
    <row r="3" spans="1:4">
      <c r="A3" s="3" t="s">
        <v>450</v>
      </c>
    </row>
    <row r="4" spans="1:4">
      <c r="A4" s="4" t="s">
        <v>451</v>
      </c>
      <c r="B4" s="6" t="n">
        <v>0</v>
      </c>
      <c r="C4" s="6" t="n">
        <v>0</v>
      </c>
      <c r="D4" s="6" t="n">
        <v>191</v>
      </c>
    </row>
    <row r="5" spans="1:4">
      <c r="A5" s="4" t="s">
        <v>452</v>
      </c>
      <c r="B5" s="6" t="n">
        <v>638</v>
      </c>
      <c r="C5" s="6" t="n">
        <v>554</v>
      </c>
      <c r="D5" s="6" t="n">
        <v>5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9</v>
      </c>
      <c r="D1" s="2" t="s">
        <v>30</v>
      </c>
    </row>
    <row r="2" spans="1:4">
      <c r="A2" s="4" t="s">
        <v>454</v>
      </c>
      <c r="C2" s="6" t="n">
        <v>13611</v>
      </c>
      <c r="D2" s="6" t="n">
        <v>11708</v>
      </c>
    </row>
    <row r="3" spans="1:4">
      <c r="A3" s="4" t="s">
        <v>455</v>
      </c>
      <c r="C3" s="5" t="n">
        <v>9696</v>
      </c>
      <c r="D3" s="5" t="n">
        <v>9058</v>
      </c>
    </row>
    <row r="4" spans="1:4">
      <c r="A4" s="4" t="s">
        <v>456</v>
      </c>
      <c r="C4" s="5" t="n">
        <v>3915</v>
      </c>
      <c r="D4" s="5" t="n">
        <v>2650</v>
      </c>
    </row>
    <row r="5" spans="1:4">
      <c r="A5" s="4" t="s">
        <v>457</v>
      </c>
    </row>
    <row r="6" spans="1:4">
      <c r="A6" s="4" t="s">
        <v>454</v>
      </c>
      <c r="C6" s="5" t="n">
        <v>2054</v>
      </c>
      <c r="D6" s="5" t="n">
        <v>1989</v>
      </c>
    </row>
    <row r="7" spans="1:4">
      <c r="A7" s="4" t="s">
        <v>455</v>
      </c>
      <c r="C7" s="5" t="n">
        <v>1990</v>
      </c>
      <c r="D7" s="5" t="n">
        <v>1974</v>
      </c>
    </row>
    <row r="8" spans="1:4">
      <c r="A8" s="4" t="s">
        <v>458</v>
      </c>
    </row>
    <row r="9" spans="1:4">
      <c r="A9" s="4" t="s">
        <v>454</v>
      </c>
      <c r="B9" s="4" t="s">
        <v>120</v>
      </c>
      <c r="C9" s="5" t="n">
        <v>10400</v>
      </c>
      <c r="D9" s="5" t="n">
        <v>8821</v>
      </c>
    </row>
    <row r="10" spans="1:4">
      <c r="A10" s="4" t="s">
        <v>455</v>
      </c>
      <c r="B10" s="4" t="s">
        <v>120</v>
      </c>
      <c r="C10" s="5" t="n">
        <v>7242</v>
      </c>
      <c r="D10" s="5" t="n">
        <v>6658</v>
      </c>
    </row>
    <row r="11" spans="1:4">
      <c r="A11" s="4" t="s">
        <v>459</v>
      </c>
    </row>
    <row r="12" spans="1:4">
      <c r="A12" s="4" t="s">
        <v>454</v>
      </c>
      <c r="C12" s="5" t="n">
        <v>771</v>
      </c>
      <c r="D12" s="5" t="n">
        <v>657</v>
      </c>
    </row>
    <row r="13" spans="1:4">
      <c r="A13" s="4" t="s">
        <v>455</v>
      </c>
      <c r="C13" s="5" t="n">
        <v>317</v>
      </c>
      <c r="D13" s="5" t="n">
        <v>296</v>
      </c>
    </row>
    <row r="14" spans="1:4">
      <c r="A14" s="4" t="s">
        <v>460</v>
      </c>
    </row>
    <row r="15" spans="1:4">
      <c r="A15" s="4" t="s">
        <v>454</v>
      </c>
      <c r="C15" s="5" t="n">
        <v>386</v>
      </c>
      <c r="D15" s="5" t="n">
        <v>241</v>
      </c>
    </row>
    <row r="16" spans="1:4">
      <c r="A16" s="4" t="s">
        <v>455</v>
      </c>
      <c r="C16" s="6" t="n">
        <v>147</v>
      </c>
      <c r="D16" s="6" t="n">
        <v>130</v>
      </c>
    </row>
    <row r="17" spans="1:4"/>
    <row r="18" spans="1:4">
      <c r="A18" s="4" t="s">
        <v>120</v>
      </c>
      <c r="B18" s="4" t="s">
        <v>461</v>
      </c>
    </row>
  </sheetData>
  <mergeCells count="3">
    <mergeCell ref="A1:B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5</v>
      </c>
      <c r="B4" s="6" t="n">
        <v>7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0"/>
    <col customWidth="1" max="5" min="5" width="80"/>
    <col customWidth="1" max="6" min="6" width="21"/>
    <col customWidth="1" max="7" min="7" width="21"/>
  </cols>
  <sheetData>
    <row r="1" spans="1:7">
      <c r="A1" s="1" t="s">
        <v>466</v>
      </c>
      <c r="B1" s="2" t="s">
        <v>467</v>
      </c>
      <c r="E1" s="2" t="s">
        <v>1</v>
      </c>
    </row>
    <row r="2" spans="1:7">
      <c r="B2" s="2" t="s">
        <v>345</v>
      </c>
      <c r="C2" s="2" t="s">
        <v>468</v>
      </c>
      <c r="D2" s="2" t="s">
        <v>469</v>
      </c>
      <c r="E2" s="2" t="s">
        <v>470</v>
      </c>
      <c r="F2" s="2" t="s">
        <v>350</v>
      </c>
      <c r="G2" s="2" t="s">
        <v>349</v>
      </c>
    </row>
    <row r="3" spans="1:7">
      <c r="A3" s="4" t="s">
        <v>471</v>
      </c>
      <c r="D3" s="6" t="n">
        <v>3175</v>
      </c>
      <c r="E3" s="6" t="n">
        <v>3175</v>
      </c>
    </row>
    <row r="4" spans="1:7">
      <c r="A4" s="4" t="s">
        <v>472</v>
      </c>
      <c r="D4" s="4" t="s">
        <v>357</v>
      </c>
      <c r="E4" s="4" t="s">
        <v>357</v>
      </c>
    </row>
    <row r="5" spans="1:7">
      <c r="A5" s="4" t="s">
        <v>473</v>
      </c>
      <c r="C5" s="6" t="n">
        <v>2988</v>
      </c>
    </row>
    <row r="6" spans="1:7">
      <c r="A6" s="4" t="s">
        <v>359</v>
      </c>
      <c r="C6" s="6" t="n">
        <v>247</v>
      </c>
    </row>
    <row r="7" spans="1:7">
      <c r="A7" s="4" t="s">
        <v>474</v>
      </c>
      <c r="E7" s="7" t="n">
        <v>0.03</v>
      </c>
    </row>
    <row r="8" spans="1:7">
      <c r="A8" s="4" t="s">
        <v>475</v>
      </c>
      <c r="E8" s="4" t="s">
        <v>476</v>
      </c>
    </row>
    <row r="9" spans="1:7">
      <c r="A9" s="4" t="s">
        <v>477</v>
      </c>
      <c r="E9" s="6" t="n">
        <v>-103</v>
      </c>
      <c r="F9" s="6" t="n">
        <v>-1116</v>
      </c>
      <c r="G9" s="6" t="n">
        <v>-2684</v>
      </c>
    </row>
    <row r="10" spans="1:7">
      <c r="A10" s="4" t="s">
        <v>478</v>
      </c>
      <c r="E10" s="5" t="n">
        <v>2250</v>
      </c>
    </row>
    <row r="11" spans="1:7">
      <c r="A11" s="4" t="s">
        <v>479</v>
      </c>
      <c r="E11" s="5" t="n">
        <v>0</v>
      </c>
    </row>
    <row r="12" spans="1:7">
      <c r="A12" s="4" t="s">
        <v>480</v>
      </c>
    </row>
    <row r="13" spans="1:7">
      <c r="A13" s="4" t="s">
        <v>478</v>
      </c>
      <c r="E13" s="5" t="n">
        <v>500</v>
      </c>
    </row>
    <row r="14" spans="1:7">
      <c r="A14" s="4" t="s">
        <v>479</v>
      </c>
      <c r="E14" s="5" t="n">
        <v>421</v>
      </c>
    </row>
    <row r="15" spans="1:7">
      <c r="A15" s="4" t="s">
        <v>373</v>
      </c>
    </row>
    <row r="16" spans="1:7">
      <c r="A16" s="4" t="s">
        <v>474</v>
      </c>
      <c r="B16" s="7" t="n">
        <v>2.4</v>
      </c>
    </row>
    <row r="17" spans="1:7">
      <c r="A17" s="4" t="s">
        <v>477</v>
      </c>
      <c r="B17" s="6" t="n">
        <v>-103</v>
      </c>
    </row>
    <row r="18" spans="1:7">
      <c r="A18" s="4" t="s">
        <v>481</v>
      </c>
      <c r="B18" s="5" t="n">
        <v>1322917</v>
      </c>
    </row>
    <row r="19" spans="1:7">
      <c r="A19" s="4" t="s">
        <v>482</v>
      </c>
    </row>
    <row r="20" spans="1:7">
      <c r="A20" s="4" t="s">
        <v>477</v>
      </c>
      <c r="E20" s="6" t="n">
        <v>123</v>
      </c>
    </row>
    <row r="21" spans="1:7">
      <c r="A21" s="4" t="s">
        <v>483</v>
      </c>
    </row>
    <row r="22" spans="1:7">
      <c r="A22" s="4" t="s">
        <v>474</v>
      </c>
      <c r="E22" s="7" t="n">
        <v>0.47</v>
      </c>
    </row>
    <row r="23" spans="1:7">
      <c r="A23" s="4" t="s">
        <v>373</v>
      </c>
    </row>
    <row r="24" spans="1:7">
      <c r="A24" s="4" t="s">
        <v>484</v>
      </c>
      <c r="E24" s="4" t="s">
        <v>485</v>
      </c>
    </row>
    <row r="25" spans="1:7">
      <c r="A25" s="4" t="s">
        <v>486</v>
      </c>
      <c r="E25" s="5" t="n">
        <v>5</v>
      </c>
    </row>
    <row r="26" spans="1:7">
      <c r="A26" s="4" t="s">
        <v>487</v>
      </c>
    </row>
    <row r="27" spans="1:7">
      <c r="A27" s="4" t="s">
        <v>488</v>
      </c>
      <c r="E27" s="4" t="s">
        <v>404</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9</v>
      </c>
      <c r="C1" s="2" t="s">
        <v>30</v>
      </c>
    </row>
    <row r="2" spans="1:3">
      <c r="A2" s="4" t="s">
        <v>490</v>
      </c>
      <c r="B2" s="4" t="s">
        <v>48</v>
      </c>
      <c r="C2" s="6" t="n">
        <v>3072</v>
      </c>
    </row>
    <row r="3" spans="1:3">
      <c r="A3" s="4" t="s">
        <v>491</v>
      </c>
    </row>
    <row r="4" spans="1:3">
      <c r="A4" s="4" t="s">
        <v>492</v>
      </c>
      <c r="B4" s="4" t="s">
        <v>48</v>
      </c>
      <c r="C4" s="5" t="n">
        <v>3175</v>
      </c>
    </row>
    <row r="5" spans="1:3">
      <c r="A5" s="4" t="s">
        <v>493</v>
      </c>
      <c r="B5" s="4" t="s">
        <v>48</v>
      </c>
      <c r="C5" s="5" t="n">
        <v>-103</v>
      </c>
    </row>
    <row r="6" spans="1:3">
      <c r="A6" s="4" t="s">
        <v>490</v>
      </c>
      <c r="B6" s="4" t="s">
        <v>48</v>
      </c>
      <c r="C6" s="6" t="n">
        <v>30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9</v>
      </c>
      <c r="C1" s="2" t="s">
        <v>30</v>
      </c>
    </row>
    <row r="2" spans="1:3">
      <c r="A2" s="3" t="s">
        <v>214</v>
      </c>
    </row>
    <row r="3" spans="1:3">
      <c r="A3" s="4" t="s">
        <v>495</v>
      </c>
      <c r="B3" s="4" t="s">
        <v>48</v>
      </c>
      <c r="C3" s="6" t="n">
        <v>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9</v>
      </c>
      <c r="C1" s="2" t="s">
        <v>30</v>
      </c>
    </row>
    <row r="2" spans="1:3">
      <c r="A2" s="3" t="s">
        <v>217</v>
      </c>
    </row>
    <row r="3" spans="1:3">
      <c r="A3" s="4" t="s">
        <v>497</v>
      </c>
      <c r="B3" s="6" t="n">
        <v>1787</v>
      </c>
      <c r="C3" s="6" t="n">
        <v>1269</v>
      </c>
    </row>
    <row r="4" spans="1:3">
      <c r="A4" s="4" t="s">
        <v>498</v>
      </c>
      <c r="B4" s="5" t="n">
        <v>109</v>
      </c>
      <c r="C4" s="5" t="n">
        <v>129</v>
      </c>
    </row>
    <row r="5" spans="1:3">
      <c r="A5" s="4" t="s">
        <v>499</v>
      </c>
      <c r="B5" s="5" t="n">
        <v>512</v>
      </c>
      <c r="C5" s="5" t="n">
        <v>364</v>
      </c>
    </row>
    <row r="6" spans="1:3">
      <c r="A6" s="4" t="s">
        <v>500</v>
      </c>
      <c r="B6" s="5" t="n">
        <v>406</v>
      </c>
      <c r="C6" s="5" t="n">
        <v>83</v>
      </c>
    </row>
    <row r="7" spans="1:3">
      <c r="A7" s="4" t="s">
        <v>501</v>
      </c>
      <c r="B7" s="4" t="s">
        <v>48</v>
      </c>
      <c r="C7" s="5" t="n">
        <v>142</v>
      </c>
    </row>
    <row r="8" spans="1:3">
      <c r="A8" s="4" t="s">
        <v>50</v>
      </c>
      <c r="B8" s="6" t="n">
        <v>2814</v>
      </c>
      <c r="C8" s="6" t="n">
        <v>1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4"/>
    <col customWidth="1" max="5" min="5" width="36"/>
    <col customWidth="1" max="6" min="6" width="48"/>
    <col customWidth="1" max="7" min="7" width="29"/>
    <col customWidth="1" max="8" min="8" width="33"/>
    <col customWidth="1" max="9" min="9" width="10"/>
  </cols>
  <sheetData>
    <row r="1" spans="1:9">
      <c r="A1" s="1" t="s">
        <v>112</v>
      </c>
      <c r="C1" s="2" t="s">
        <v>113</v>
      </c>
      <c r="E1" s="2" t="s">
        <v>114</v>
      </c>
      <c r="F1" s="2" t="s">
        <v>115</v>
      </c>
      <c r="G1" s="2" t="s">
        <v>116</v>
      </c>
      <c r="H1" s="2" t="s">
        <v>117</v>
      </c>
      <c r="I1" s="2" t="s">
        <v>118</v>
      </c>
    </row>
    <row r="2" spans="1:9">
      <c r="A2" s="4" t="s">
        <v>119</v>
      </c>
      <c r="C2" s="6" t="n">
        <v>119</v>
      </c>
      <c r="D2" s="4" t="s">
        <v>120</v>
      </c>
      <c r="E2" s="6" t="n">
        <v>70884</v>
      </c>
      <c r="F2" s="6" t="n">
        <v>536</v>
      </c>
      <c r="G2" s="6" t="n">
        <v>-67992</v>
      </c>
      <c r="H2" s="6" t="n">
        <v>625</v>
      </c>
      <c r="I2" s="6" t="n">
        <v>4172</v>
      </c>
    </row>
    <row r="3" spans="1:9">
      <c r="A3" s="4" t="s">
        <v>121</v>
      </c>
      <c r="B3" s="4" t="s">
        <v>120</v>
      </c>
      <c r="C3" s="5" t="n">
        <v>4494160</v>
      </c>
    </row>
    <row r="4" spans="1:9">
      <c r="A4" s="4" t="s">
        <v>122</v>
      </c>
      <c r="E4" s="5" t="n">
        <v>7403</v>
      </c>
      <c r="F4" s="4" t="s">
        <v>48</v>
      </c>
      <c r="G4" s="4" t="s">
        <v>48</v>
      </c>
      <c r="H4" s="4" t="s">
        <v>48</v>
      </c>
      <c r="I4" s="5" t="n">
        <v>7430</v>
      </c>
    </row>
    <row r="5" spans="1:9">
      <c r="A5" s="4" t="s">
        <v>123</v>
      </c>
      <c r="E5" s="5" t="n">
        <v>4140</v>
      </c>
      <c r="F5" s="4" t="s">
        <v>48</v>
      </c>
      <c r="G5" s="4" t="s">
        <v>48</v>
      </c>
      <c r="H5" s="4" t="s">
        <v>48</v>
      </c>
      <c r="I5" s="5" t="n">
        <v>4140</v>
      </c>
    </row>
    <row r="6" spans="1:9">
      <c r="A6" s="4" t="s">
        <v>94</v>
      </c>
      <c r="G6" s="5" t="n">
        <v>-6461</v>
      </c>
      <c r="H6" s="5" t="n">
        <v>-36</v>
      </c>
      <c r="I6" s="5" t="n">
        <v>-6497</v>
      </c>
    </row>
    <row r="7" spans="1:9">
      <c r="A7" s="4" t="s">
        <v>124</v>
      </c>
      <c r="F7" s="5" t="n">
        <v>-149</v>
      </c>
      <c r="G7" s="4" t="s">
        <v>48</v>
      </c>
      <c r="H7" s="5" t="n">
        <v>-37</v>
      </c>
      <c r="I7" s="5" t="n">
        <v>-186</v>
      </c>
    </row>
    <row r="8" spans="1:9">
      <c r="A8" s="4" t="s">
        <v>125</v>
      </c>
      <c r="C8" s="6" t="n">
        <v>146</v>
      </c>
      <c r="D8" s="4" t="s">
        <v>120</v>
      </c>
      <c r="E8" s="5" t="n">
        <v>82427</v>
      </c>
      <c r="F8" s="5" t="n">
        <v>387</v>
      </c>
      <c r="G8" s="5" t="n">
        <v>-74453</v>
      </c>
      <c r="H8" s="5" t="n">
        <v>552</v>
      </c>
      <c r="I8" s="5" t="n">
        <v>9059</v>
      </c>
    </row>
    <row r="9" spans="1:9">
      <c r="A9" s="4" t="s">
        <v>126</v>
      </c>
      <c r="B9" s="4" t="s">
        <v>120</v>
      </c>
      <c r="C9" s="5" t="n">
        <v>7949444</v>
      </c>
    </row>
    <row r="10" spans="1:9">
      <c r="A10" s="4" t="s">
        <v>123</v>
      </c>
      <c r="C10" s="4" t="s">
        <v>48</v>
      </c>
      <c r="D10" s="4" t="s">
        <v>120</v>
      </c>
      <c r="E10" s="5" t="n">
        <v>123</v>
      </c>
      <c r="F10" s="4" t="s">
        <v>48</v>
      </c>
      <c r="G10" s="4" t="s">
        <v>48</v>
      </c>
      <c r="H10" s="4" t="s">
        <v>48</v>
      </c>
      <c r="I10" s="5" t="n">
        <v>123</v>
      </c>
    </row>
    <row r="11" spans="1:9">
      <c r="A11" s="4" t="s">
        <v>127</v>
      </c>
      <c r="B11" s="4" t="s">
        <v>120</v>
      </c>
      <c r="C11" s="4" t="s">
        <v>48</v>
      </c>
    </row>
    <row r="12" spans="1:9">
      <c r="A12" s="4" t="s">
        <v>128</v>
      </c>
      <c r="C12" s="4" t="s">
        <v>48</v>
      </c>
      <c r="D12" s="4" t="s">
        <v>120</v>
      </c>
      <c r="E12" s="5" t="n">
        <v>-359</v>
      </c>
      <c r="F12" s="4" t="s">
        <v>48</v>
      </c>
      <c r="G12" s="4" t="s">
        <v>48</v>
      </c>
      <c r="H12" s="4" t="s">
        <v>48</v>
      </c>
      <c r="I12" s="5" t="n">
        <v>-359</v>
      </c>
    </row>
    <row r="13" spans="1:9">
      <c r="A13" s="4" t="s">
        <v>129</v>
      </c>
      <c r="C13" s="4" t="s">
        <v>48</v>
      </c>
      <c r="D13" s="4" t="s">
        <v>120</v>
      </c>
      <c r="E13" s="5" t="n">
        <v>111</v>
      </c>
      <c r="F13" s="4" t="s">
        <v>48</v>
      </c>
      <c r="G13" s="4" t="s">
        <v>48</v>
      </c>
      <c r="H13" s="4" t="s">
        <v>48</v>
      </c>
      <c r="I13" s="5" t="n">
        <v>111</v>
      </c>
    </row>
    <row r="14" spans="1:9">
      <c r="A14" s="4" t="s">
        <v>130</v>
      </c>
      <c r="B14" s="4" t="s">
        <v>120</v>
      </c>
      <c r="C14" s="4" t="s">
        <v>48</v>
      </c>
    </row>
    <row r="15" spans="1:9">
      <c r="A15" s="4" t="s">
        <v>131</v>
      </c>
      <c r="C15" s="6" t="n">
        <v>82</v>
      </c>
      <c r="D15" s="4" t="s">
        <v>120</v>
      </c>
      <c r="E15" s="5" t="n">
        <v>5714</v>
      </c>
      <c r="F15" s="4" t="s">
        <v>48</v>
      </c>
      <c r="G15" s="4" t="s">
        <v>48</v>
      </c>
      <c r="H15" s="4" t="s">
        <v>48</v>
      </c>
      <c r="I15" s="5" t="n">
        <v>5796</v>
      </c>
    </row>
    <row r="16" spans="1:9">
      <c r="A16" s="4" t="s">
        <v>132</v>
      </c>
      <c r="B16" s="4" t="s">
        <v>120</v>
      </c>
      <c r="C16" s="5" t="n">
        <v>10415400</v>
      </c>
    </row>
    <row r="17" spans="1:9">
      <c r="A17" s="4" t="s">
        <v>133</v>
      </c>
      <c r="C17" s="6" t="n">
        <v>22</v>
      </c>
      <c r="D17" s="4" t="s">
        <v>120</v>
      </c>
      <c r="E17" s="5" t="n">
        <v>1391</v>
      </c>
      <c r="F17" s="4" t="s">
        <v>48</v>
      </c>
      <c r="G17" s="4" t="s">
        <v>48</v>
      </c>
      <c r="H17" s="4" t="s">
        <v>48</v>
      </c>
      <c r="I17" s="5" t="n">
        <v>1413</v>
      </c>
    </row>
    <row r="18" spans="1:9">
      <c r="A18" s="4" t="s">
        <v>134</v>
      </c>
      <c r="B18" s="4" t="s">
        <v>120</v>
      </c>
      <c r="C18" s="5" t="n">
        <v>2881658</v>
      </c>
    </row>
    <row r="19" spans="1:9">
      <c r="A19" s="4" t="s">
        <v>94</v>
      </c>
      <c r="C19" s="4" t="s">
        <v>48</v>
      </c>
      <c r="D19" s="4" t="s">
        <v>120</v>
      </c>
      <c r="E19" s="4" t="s">
        <v>48</v>
      </c>
      <c r="F19" s="4" t="s">
        <v>48</v>
      </c>
      <c r="G19" s="5" t="n">
        <v>-4910</v>
      </c>
      <c r="H19" s="5" t="n">
        <v>3</v>
      </c>
      <c r="I19" s="5" t="n">
        <v>-4907</v>
      </c>
    </row>
    <row r="20" spans="1:9">
      <c r="A20" s="4" t="s">
        <v>124</v>
      </c>
      <c r="C20" s="4" t="s">
        <v>48</v>
      </c>
      <c r="D20" s="4" t="s">
        <v>120</v>
      </c>
      <c r="E20" s="4" t="s">
        <v>48</v>
      </c>
      <c r="F20" s="5" t="n">
        <v>-165</v>
      </c>
      <c r="G20" s="4" t="s">
        <v>48</v>
      </c>
      <c r="H20" s="5" t="n">
        <v>-42</v>
      </c>
      <c r="I20" s="5" t="n">
        <v>-207</v>
      </c>
    </row>
    <row r="21" spans="1:9">
      <c r="A21" s="4" t="s">
        <v>135</v>
      </c>
      <c r="C21" s="6" t="n">
        <v>250</v>
      </c>
      <c r="D21" s="4" t="s">
        <v>120</v>
      </c>
      <c r="E21" s="5" t="n">
        <v>89407</v>
      </c>
      <c r="F21" s="5" t="n">
        <v>222</v>
      </c>
      <c r="G21" s="5" t="n">
        <v>-79363</v>
      </c>
      <c r="H21" s="5" t="n">
        <v>513</v>
      </c>
      <c r="I21" s="5" t="n">
        <v>11029</v>
      </c>
    </row>
    <row r="22" spans="1:9">
      <c r="A22" s="4" t="s">
        <v>136</v>
      </c>
      <c r="B22" s="4" t="s">
        <v>120</v>
      </c>
      <c r="C22" s="5" t="n">
        <v>21246502</v>
      </c>
    </row>
    <row r="23" spans="1:9">
      <c r="A23" s="4" t="s">
        <v>122</v>
      </c>
      <c r="C23" s="6" t="n">
        <v>38</v>
      </c>
      <c r="D23" s="4" t="s">
        <v>120</v>
      </c>
      <c r="E23" s="5" t="n">
        <v>9688</v>
      </c>
      <c r="F23" s="4" t="s">
        <v>48</v>
      </c>
      <c r="G23" s="4" t="s">
        <v>48</v>
      </c>
      <c r="H23" s="4" t="s">
        <v>48</v>
      </c>
      <c r="I23" s="5" t="n">
        <v>9726</v>
      </c>
    </row>
    <row r="24" spans="1:9">
      <c r="A24" s="4" t="s">
        <v>137</v>
      </c>
      <c r="B24" s="4" t="s">
        <v>120</v>
      </c>
      <c r="C24" s="5" t="n">
        <v>4604500</v>
      </c>
    </row>
    <row r="25" spans="1:9">
      <c r="A25" s="4" t="s">
        <v>129</v>
      </c>
      <c r="C25" s="4" t="s">
        <v>48</v>
      </c>
      <c r="D25" s="4" t="s">
        <v>120</v>
      </c>
      <c r="E25" s="5" t="n">
        <v>559</v>
      </c>
      <c r="F25" s="4" t="s">
        <v>48</v>
      </c>
      <c r="G25" s="4" t="s">
        <v>48</v>
      </c>
      <c r="H25" s="4" t="s">
        <v>48</v>
      </c>
      <c r="I25" s="5" t="n">
        <v>559</v>
      </c>
    </row>
    <row r="26" spans="1:9">
      <c r="A26" s="4" t="s">
        <v>130</v>
      </c>
      <c r="B26" s="4" t="s">
        <v>120</v>
      </c>
      <c r="C26" s="4" t="s">
        <v>48</v>
      </c>
    </row>
    <row r="27" spans="1:9">
      <c r="A27" s="4" t="s">
        <v>138</v>
      </c>
      <c r="C27" s="6" t="n">
        <v>8</v>
      </c>
      <c r="D27" s="4" t="s">
        <v>120</v>
      </c>
      <c r="E27" s="5" t="n">
        <v>412</v>
      </c>
      <c r="F27" s="4" t="s">
        <v>48</v>
      </c>
      <c r="G27" s="4" t="s">
        <v>48</v>
      </c>
      <c r="H27" s="4" t="s">
        <v>48</v>
      </c>
      <c r="I27" s="5" t="n">
        <v>420</v>
      </c>
    </row>
    <row r="28" spans="1:9">
      <c r="A28" s="4" t="s">
        <v>139</v>
      </c>
      <c r="B28" s="4" t="s">
        <v>120</v>
      </c>
      <c r="C28" s="5" t="n">
        <v>926197</v>
      </c>
    </row>
    <row r="29" spans="1:9">
      <c r="A29" s="4" t="s">
        <v>140</v>
      </c>
      <c r="C29" s="6" t="n">
        <v>36</v>
      </c>
      <c r="D29" s="4" t="s">
        <v>120</v>
      </c>
      <c r="E29" s="5" t="n">
        <v>2105</v>
      </c>
      <c r="F29" s="4" t="s">
        <v>48</v>
      </c>
      <c r="G29" s="4" t="s">
        <v>48</v>
      </c>
      <c r="H29" s="4" t="s">
        <v>48</v>
      </c>
      <c r="I29" s="5" t="n">
        <v>2141</v>
      </c>
    </row>
    <row r="30" spans="1:9">
      <c r="A30" s="4" t="s">
        <v>141</v>
      </c>
      <c r="B30" s="4" t="s">
        <v>120</v>
      </c>
      <c r="C30" s="5" t="n">
        <v>4218121</v>
      </c>
    </row>
    <row r="31" spans="1:9">
      <c r="A31" s="4" t="s">
        <v>142</v>
      </c>
      <c r="C31" s="6" t="n">
        <v>11</v>
      </c>
      <c r="D31" s="4" t="s">
        <v>120</v>
      </c>
      <c r="E31" s="5" t="n">
        <v>3164</v>
      </c>
      <c r="F31" s="4" t="s">
        <v>48</v>
      </c>
      <c r="G31" s="4" t="s">
        <v>48</v>
      </c>
      <c r="H31" s="4" t="s">
        <v>48</v>
      </c>
      <c r="I31" s="5" t="n">
        <v>3175</v>
      </c>
    </row>
    <row r="32" spans="1:9">
      <c r="A32" s="4" t="s">
        <v>143</v>
      </c>
      <c r="B32" s="4" t="s">
        <v>120</v>
      </c>
      <c r="C32" s="5" t="n">
        <v>1322917</v>
      </c>
    </row>
    <row r="33" spans="1:9">
      <c r="A33" s="4" t="s">
        <v>94</v>
      </c>
      <c r="C33" s="4" t="s">
        <v>48</v>
      </c>
      <c r="D33" s="4" t="s">
        <v>120</v>
      </c>
      <c r="E33" s="4" t="s">
        <v>48</v>
      </c>
      <c r="F33" s="4" t="s">
        <v>48</v>
      </c>
      <c r="G33" s="5" t="n">
        <v>2239</v>
      </c>
      <c r="H33" s="5" t="n">
        <v>103</v>
      </c>
      <c r="I33" s="5" t="n">
        <v>2342</v>
      </c>
    </row>
    <row r="34" spans="1:9">
      <c r="A34" s="4" t="s">
        <v>124</v>
      </c>
      <c r="C34" s="4" t="s">
        <v>48</v>
      </c>
      <c r="D34" s="4" t="s">
        <v>120</v>
      </c>
      <c r="E34" s="4" t="s">
        <v>48</v>
      </c>
      <c r="F34" s="5" t="n">
        <v>170</v>
      </c>
      <c r="G34" s="4" t="s">
        <v>48</v>
      </c>
      <c r="H34" s="5" t="n">
        <v>43</v>
      </c>
      <c r="I34" s="5" t="n">
        <v>213</v>
      </c>
    </row>
    <row r="35" spans="1:9">
      <c r="A35" s="4" t="s">
        <v>144</v>
      </c>
      <c r="C35" s="6" t="n">
        <v>335</v>
      </c>
      <c r="D35" s="4" t="s">
        <v>120</v>
      </c>
      <c r="E35" s="6" t="n">
        <v>104923</v>
      </c>
      <c r="F35" s="6" t="n">
        <v>392</v>
      </c>
      <c r="G35" s="6" t="n">
        <v>-77124</v>
      </c>
      <c r="H35" s="6" t="n">
        <v>659</v>
      </c>
      <c r="I35" s="6" t="n">
        <v>29185</v>
      </c>
    </row>
    <row r="36" spans="1:9">
      <c r="A36" s="4" t="s">
        <v>145</v>
      </c>
      <c r="B36" s="4" t="s">
        <v>120</v>
      </c>
      <c r="C36" s="5" t="n">
        <v>31392040</v>
      </c>
    </row>
    <row r="37" spans="1:9"/>
    <row r="38" spans="1:9">
      <c r="A38" s="4" t="s">
        <v>120</v>
      </c>
      <c r="B38" s="4" t="s">
        <v>146</v>
      </c>
    </row>
  </sheetData>
  <mergeCells count="4">
    <mergeCell ref="A1:B1"/>
    <mergeCell ref="C1:D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9</v>
      </c>
      <c r="C2" s="2" t="s">
        <v>30</v>
      </c>
      <c r="D2" s="2" t="s">
        <v>76</v>
      </c>
    </row>
    <row r="3" spans="1:4">
      <c r="A3" s="4" t="s">
        <v>503</v>
      </c>
      <c r="B3" s="6" t="n">
        <v>569</v>
      </c>
      <c r="C3" s="6" t="n">
        <v>130</v>
      </c>
      <c r="D3" s="6" t="n">
        <v>55</v>
      </c>
    </row>
    <row r="4" spans="1:4">
      <c r="A4" s="4" t="s">
        <v>504</v>
      </c>
      <c r="B4" s="6" t="n">
        <v>683</v>
      </c>
    </row>
    <row r="5" spans="1:4">
      <c r="A5" s="4" t="s">
        <v>505</v>
      </c>
      <c r="B5" s="4" t="s">
        <v>506</v>
      </c>
    </row>
    <row r="6" spans="1:4">
      <c r="A6" s="4" t="s">
        <v>507</v>
      </c>
      <c r="B6" s="6" t="n">
        <v>888</v>
      </c>
      <c r="C6" s="6" t="n">
        <v>707</v>
      </c>
      <c r="D6" s="6" t="n">
        <v>761</v>
      </c>
    </row>
    <row r="7" spans="1:4">
      <c r="A7" s="4" t="s">
        <v>508</v>
      </c>
      <c r="B7" s="6" t="n">
        <v>421</v>
      </c>
    </row>
    <row r="8" spans="1:4">
      <c r="A8" s="4" t="s">
        <v>509</v>
      </c>
    </row>
    <row r="9" spans="1:4">
      <c r="A9" s="4" t="s">
        <v>510</v>
      </c>
      <c r="B9" s="4" t="s">
        <v>511</v>
      </c>
    </row>
    <row r="10" spans="1:4">
      <c r="A10" s="4" t="s">
        <v>512</v>
      </c>
      <c r="B10" s="6" t="n">
        <v>5543</v>
      </c>
    </row>
    <row r="11" spans="1:4">
      <c r="A11" s="4" t="s">
        <v>513</v>
      </c>
    </row>
    <row r="12" spans="1:4">
      <c r="A12" s="4" t="s">
        <v>514</v>
      </c>
      <c r="B12" s="4" t="s">
        <v>515</v>
      </c>
    </row>
    <row r="13" spans="1:4">
      <c r="A13" s="4" t="s">
        <v>516</v>
      </c>
    </row>
    <row r="14" spans="1:4">
      <c r="A14" s="4" t="s">
        <v>514</v>
      </c>
      <c r="B14" s="4" t="s">
        <v>4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63</v>
      </c>
    </row>
    <row r="2" spans="1:2">
      <c r="A2" s="3" t="s">
        <v>220</v>
      </c>
    </row>
    <row r="3" spans="1:2">
      <c r="A3" s="5" t="n">
        <v>2018</v>
      </c>
      <c r="B3" s="6" t="n">
        <v>752</v>
      </c>
    </row>
    <row r="4" spans="1:2">
      <c r="A4" s="5" t="n">
        <v>2019</v>
      </c>
      <c r="B4" s="5" t="n">
        <v>688</v>
      </c>
    </row>
    <row r="5" spans="1:2">
      <c r="A5" s="5" t="n">
        <v>2020</v>
      </c>
      <c r="B5" s="5" t="n">
        <v>527</v>
      </c>
    </row>
    <row r="6" spans="1:2">
      <c r="A6" s="5" t="n">
        <v>2021</v>
      </c>
      <c r="B6" s="5" t="n">
        <v>381</v>
      </c>
    </row>
    <row r="7" spans="1:2">
      <c r="A7" s="5" t="n">
        <v>2022</v>
      </c>
      <c r="B7" s="5" t="n">
        <v>60</v>
      </c>
    </row>
    <row r="8" spans="1:2">
      <c r="A8" s="4" t="s">
        <v>118</v>
      </c>
      <c r="B8" s="6" t="n">
        <v>2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80"/>
    <col customWidth="1" max="6" min="6" width="80"/>
    <col customWidth="1" max="7" min="7" width="80"/>
    <col customWidth="1" max="8" min="8" width="37"/>
    <col customWidth="1" max="9" min="9" width="37"/>
    <col customWidth="1" max="10" min="10" width="80"/>
    <col customWidth="1" max="11" min="11" width="30"/>
    <col customWidth="1" max="12" min="12" width="36"/>
    <col customWidth="1" max="13" min="13" width="20"/>
    <col customWidth="1" max="14" min="14" width="80"/>
    <col customWidth="1" max="15" min="15" width="37"/>
    <col customWidth="1" max="16" min="16" width="37"/>
    <col customWidth="1" max="17" min="17" width="21"/>
    <col customWidth="1" max="18" min="18" width="21"/>
    <col customWidth="1" max="19" min="19" width="31"/>
    <col customWidth="1" max="20" min="20" width="26"/>
    <col customWidth="1" max="21" min="21" width="36"/>
  </cols>
  <sheetData>
    <row r="1" spans="1:21">
      <c r="A1" s="1" t="s">
        <v>518</v>
      </c>
      <c r="B1" s="2" t="s">
        <v>467</v>
      </c>
      <c r="N1" s="2" t="s">
        <v>519</v>
      </c>
      <c r="O1" s="2" t="s">
        <v>1</v>
      </c>
    </row>
    <row r="2" spans="1:21">
      <c r="B2" s="2" t="s">
        <v>520</v>
      </c>
      <c r="C2" s="2" t="s">
        <v>521</v>
      </c>
      <c r="D2" s="2" t="s">
        <v>345</v>
      </c>
      <c r="E2" s="2" t="s">
        <v>522</v>
      </c>
      <c r="F2" s="2" t="s">
        <v>523</v>
      </c>
      <c r="G2" s="2" t="s">
        <v>524</v>
      </c>
      <c r="H2" s="2" t="s">
        <v>525</v>
      </c>
      <c r="I2" s="2" t="s">
        <v>526</v>
      </c>
      <c r="J2" s="2" t="s">
        <v>527</v>
      </c>
      <c r="K2" s="2" t="s">
        <v>528</v>
      </c>
      <c r="L2" s="2" t="s">
        <v>529</v>
      </c>
      <c r="M2" s="2" t="s">
        <v>530</v>
      </c>
      <c r="N2" s="2" t="s">
        <v>528</v>
      </c>
      <c r="O2" s="2" t="s">
        <v>531</v>
      </c>
      <c r="P2" s="2" t="s">
        <v>525</v>
      </c>
      <c r="Q2" s="2" t="s">
        <v>349</v>
      </c>
      <c r="R2" s="2" t="s">
        <v>532</v>
      </c>
      <c r="S2" s="2" t="s">
        <v>343</v>
      </c>
      <c r="T2" s="2" t="s">
        <v>533</v>
      </c>
      <c r="U2" s="2" t="s">
        <v>534</v>
      </c>
    </row>
    <row r="3" spans="1:21">
      <c r="A3" s="4" t="s">
        <v>72</v>
      </c>
      <c r="H3" s="5" t="n">
        <v>37500000</v>
      </c>
      <c r="O3" s="5" t="n">
        <v>37500000</v>
      </c>
      <c r="P3" s="5" t="n">
        <v>37500000</v>
      </c>
    </row>
    <row r="4" spans="1:21">
      <c r="A4" s="4" t="s">
        <v>535</v>
      </c>
      <c r="H4" s="7" t="n">
        <v>0.03</v>
      </c>
      <c r="O4" s="7" t="n">
        <v>0.03</v>
      </c>
      <c r="P4" s="7" t="n">
        <v>0.03</v>
      </c>
    </row>
    <row r="5" spans="1:21">
      <c r="A5" s="4" t="s">
        <v>536</v>
      </c>
      <c r="S5" s="6" t="n">
        <v>247</v>
      </c>
    </row>
    <row r="6" spans="1:21">
      <c r="A6" s="4" t="s">
        <v>537</v>
      </c>
      <c r="I6" s="5" t="n">
        <v>150000</v>
      </c>
    </row>
    <row r="7" spans="1:21">
      <c r="A7" s="4" t="s">
        <v>538</v>
      </c>
      <c r="O7" s="6" t="n">
        <v>9726</v>
      </c>
      <c r="Q7" s="6" t="n">
        <v>7430</v>
      </c>
    </row>
    <row r="8" spans="1:21">
      <c r="A8" s="4" t="s">
        <v>539</v>
      </c>
      <c r="O8" s="6" t="n">
        <v>174</v>
      </c>
    </row>
    <row r="9" spans="1:21">
      <c r="A9" s="4" t="s">
        <v>540</v>
      </c>
      <c r="O9" s="5" t="n">
        <v>1170000</v>
      </c>
    </row>
    <row r="10" spans="1:21">
      <c r="A10" s="4" t="s">
        <v>541</v>
      </c>
      <c r="H10" s="7" t="n">
        <v>0.91</v>
      </c>
      <c r="I10" s="7" t="n">
        <v>1.16</v>
      </c>
      <c r="O10" s="7" t="n">
        <v>1.91</v>
      </c>
      <c r="P10" s="7" t="n">
        <v>0.91</v>
      </c>
    </row>
    <row r="11" spans="1:21">
      <c r="A11" s="4" t="s">
        <v>542</v>
      </c>
      <c r="O11" s="5" t="n">
        <v>415781</v>
      </c>
    </row>
    <row r="12" spans="1:21">
      <c r="A12" s="4" t="s">
        <v>543</v>
      </c>
      <c r="O12" s="6" t="n">
        <v>559</v>
      </c>
      <c r="P12" s="6" t="n">
        <v>111</v>
      </c>
      <c r="Q12" s="4" t="s">
        <v>48</v>
      </c>
    </row>
    <row r="13" spans="1:21">
      <c r="A13" s="4" t="s">
        <v>544</v>
      </c>
      <c r="O13" s="6" t="n">
        <v>1924</v>
      </c>
    </row>
    <row r="14" spans="1:21">
      <c r="A14" s="4" t="s">
        <v>149</v>
      </c>
    </row>
    <row r="15" spans="1:21">
      <c r="A15" s="4" t="s">
        <v>539</v>
      </c>
      <c r="Q15" s="6" t="n">
        <v>1070</v>
      </c>
    </row>
    <row r="16" spans="1:21">
      <c r="A16" s="4" t="s">
        <v>540</v>
      </c>
      <c r="H16" s="5" t="n">
        <v>40000</v>
      </c>
    </row>
    <row r="17" spans="1:21">
      <c r="A17" s="4" t="s">
        <v>541</v>
      </c>
      <c r="H17" s="7" t="n">
        <v>1.17</v>
      </c>
      <c r="P17" s="7" t="n">
        <v>1.17</v>
      </c>
    </row>
    <row r="18" spans="1:21">
      <c r="A18" s="4" t="s">
        <v>150</v>
      </c>
    </row>
    <row r="19" spans="1:21">
      <c r="A19" s="4" t="s">
        <v>539</v>
      </c>
      <c r="P19" s="6" t="n">
        <v>204</v>
      </c>
    </row>
    <row r="20" spans="1:21">
      <c r="A20" s="4" t="s">
        <v>545</v>
      </c>
      <c r="O20" s="5" t="n">
        <v>1454545</v>
      </c>
    </row>
    <row r="21" spans="1:21">
      <c r="A21" s="4" t="s">
        <v>546</v>
      </c>
      <c r="O21" s="7" t="n">
        <v>0.55</v>
      </c>
    </row>
    <row r="22" spans="1:21">
      <c r="A22" s="4" t="s">
        <v>547</v>
      </c>
    </row>
    <row r="23" spans="1:21">
      <c r="A23" s="4" t="s">
        <v>540</v>
      </c>
      <c r="B23" s="5" t="n">
        <v>20000</v>
      </c>
      <c r="C23" s="5" t="n">
        <v>613750</v>
      </c>
      <c r="E23" s="5" t="n">
        <v>100000</v>
      </c>
      <c r="N23" s="5" t="n">
        <v>984375</v>
      </c>
    </row>
    <row r="24" spans="1:21">
      <c r="A24" s="4" t="s">
        <v>541</v>
      </c>
      <c r="B24" s="7" t="n">
        <v>3.39</v>
      </c>
      <c r="C24" s="7" t="n">
        <v>2.96</v>
      </c>
      <c r="E24" s="7" t="n">
        <v>1.14</v>
      </c>
      <c r="K24" s="9" t="n">
        <v>0.9</v>
      </c>
      <c r="N24" s="9" t="n">
        <v>0.9</v>
      </c>
    </row>
    <row r="25" spans="1:21">
      <c r="A25" s="4" t="s">
        <v>548</v>
      </c>
      <c r="B25" s="4" t="s">
        <v>549</v>
      </c>
      <c r="C25" s="4" t="s">
        <v>550</v>
      </c>
      <c r="E25" s="4" t="s">
        <v>551</v>
      </c>
      <c r="N25" s="4" t="s">
        <v>552</v>
      </c>
    </row>
    <row r="26" spans="1:21">
      <c r="A26" s="4" t="s">
        <v>553</v>
      </c>
    </row>
    <row r="27" spans="1:21">
      <c r="A27" s="4" t="s">
        <v>537</v>
      </c>
      <c r="I27" s="5" t="n">
        <v>68750</v>
      </c>
    </row>
    <row r="28" spans="1:21">
      <c r="A28" s="4" t="s">
        <v>540</v>
      </c>
      <c r="K28" s="5" t="n">
        <v>168750</v>
      </c>
    </row>
    <row r="29" spans="1:21">
      <c r="A29" s="4" t="s">
        <v>541</v>
      </c>
      <c r="I29" s="7" t="n">
        <v>1.16</v>
      </c>
      <c r="K29" s="7" t="n">
        <v>0.9</v>
      </c>
      <c r="N29" s="7" t="n">
        <v>0.9</v>
      </c>
    </row>
    <row r="30" spans="1:21">
      <c r="A30" s="4" t="s">
        <v>543</v>
      </c>
      <c r="I30" s="6" t="n">
        <v>71</v>
      </c>
    </row>
    <row r="31" spans="1:21">
      <c r="A31" s="4" t="s">
        <v>554</v>
      </c>
      <c r="I31" s="4" t="s">
        <v>555</v>
      </c>
    </row>
    <row r="32" spans="1:21">
      <c r="A32" s="4" t="s">
        <v>556</v>
      </c>
    </row>
    <row r="33" spans="1:21">
      <c r="A33" s="4" t="s">
        <v>542</v>
      </c>
      <c r="I33" s="5" t="n">
        <v>126563</v>
      </c>
    </row>
    <row r="34" spans="1:21">
      <c r="A34" s="4" t="s">
        <v>557</v>
      </c>
    </row>
    <row r="35" spans="1:21">
      <c r="A35" s="4" t="s">
        <v>540</v>
      </c>
      <c r="G35" s="5" t="n">
        <v>37500</v>
      </c>
    </row>
    <row r="36" spans="1:21">
      <c r="A36" s="4" t="s">
        <v>541</v>
      </c>
      <c r="G36" s="7" t="n">
        <v>1.26</v>
      </c>
    </row>
    <row r="37" spans="1:21">
      <c r="A37" s="4" t="s">
        <v>548</v>
      </c>
      <c r="G37" s="4" t="s">
        <v>558</v>
      </c>
    </row>
    <row r="38" spans="1:21">
      <c r="A38" s="4" t="s">
        <v>559</v>
      </c>
    </row>
    <row r="39" spans="1:21">
      <c r="A39" s="4" t="s">
        <v>540</v>
      </c>
      <c r="F39" s="5" t="n">
        <v>222000</v>
      </c>
    </row>
    <row r="40" spans="1:21">
      <c r="A40" s="4" t="s">
        <v>541</v>
      </c>
      <c r="F40" s="7" t="n">
        <v>1.22</v>
      </c>
    </row>
    <row r="41" spans="1:21">
      <c r="A41" s="4" t="s">
        <v>548</v>
      </c>
      <c r="F41" s="4" t="s">
        <v>550</v>
      </c>
    </row>
    <row r="42" spans="1:21">
      <c r="A42" s="4" t="s">
        <v>560</v>
      </c>
    </row>
    <row r="43" spans="1:21">
      <c r="A43" s="4" t="s">
        <v>545</v>
      </c>
      <c r="H43" s="5" t="n">
        <v>106383</v>
      </c>
      <c r="O43" s="5" t="n">
        <v>404255</v>
      </c>
      <c r="P43" s="5" t="n">
        <v>106383</v>
      </c>
      <c r="U43" s="5" t="n">
        <v>510638</v>
      </c>
    </row>
    <row r="44" spans="1:21">
      <c r="A44" s="4" t="s">
        <v>546</v>
      </c>
      <c r="H44" s="7" t="n">
        <v>0.47</v>
      </c>
      <c r="O44" s="7" t="n">
        <v>0.47</v>
      </c>
      <c r="P44" s="7" t="n">
        <v>0.47</v>
      </c>
      <c r="U44" s="7" t="n">
        <v>0.47</v>
      </c>
    </row>
    <row r="45" spans="1:21">
      <c r="A45" s="4" t="s">
        <v>561</v>
      </c>
      <c r="H45" s="6" t="n">
        <v>50</v>
      </c>
      <c r="O45" s="6" t="n">
        <v>190</v>
      </c>
      <c r="P45" s="6" t="n">
        <v>50</v>
      </c>
    </row>
    <row r="46" spans="1:21">
      <c r="A46" s="4" t="s">
        <v>373</v>
      </c>
    </row>
    <row r="47" spans="1:21">
      <c r="A47" s="4" t="s">
        <v>562</v>
      </c>
      <c r="D47" s="5" t="n">
        <v>1322917</v>
      </c>
    </row>
    <row r="48" spans="1:21">
      <c r="A48" s="4" t="s">
        <v>545</v>
      </c>
      <c r="H48" s="5" t="n">
        <v>2659575</v>
      </c>
      <c r="O48" s="5" t="n">
        <v>1595744</v>
      </c>
      <c r="P48" s="5" t="n">
        <v>2659575</v>
      </c>
    </row>
    <row r="49" spans="1:21">
      <c r="A49" s="4" t="s">
        <v>546</v>
      </c>
      <c r="H49" s="7" t="n">
        <v>0.47</v>
      </c>
      <c r="O49" s="7" t="n">
        <v>0.47</v>
      </c>
      <c r="P49" s="7" t="n">
        <v>0.47</v>
      </c>
    </row>
    <row r="50" spans="1:21">
      <c r="A50" s="4" t="s">
        <v>561</v>
      </c>
      <c r="H50" s="6" t="n">
        <v>1250</v>
      </c>
      <c r="O50" s="6" t="n">
        <v>750</v>
      </c>
      <c r="P50" s="6" t="n">
        <v>1250</v>
      </c>
    </row>
    <row r="51" spans="1:21">
      <c r="A51" s="4" t="s">
        <v>563</v>
      </c>
    </row>
    <row r="52" spans="1:21">
      <c r="A52" s="4" t="s">
        <v>545</v>
      </c>
      <c r="O52" s="5" t="n">
        <v>2181818</v>
      </c>
    </row>
    <row r="53" spans="1:21">
      <c r="A53" s="4" t="s">
        <v>546</v>
      </c>
      <c r="O53" s="7" t="n">
        <v>0.55</v>
      </c>
    </row>
    <row r="54" spans="1:21">
      <c r="A54" s="4" t="s">
        <v>561</v>
      </c>
      <c r="O54" s="6" t="n">
        <v>1200</v>
      </c>
    </row>
    <row r="55" spans="1:21">
      <c r="A55" s="4" t="s">
        <v>564</v>
      </c>
    </row>
    <row r="56" spans="1:21">
      <c r="A56" s="4" t="s">
        <v>72</v>
      </c>
      <c r="M56" s="5" t="n">
        <v>1500000</v>
      </c>
    </row>
    <row r="57" spans="1:21">
      <c r="A57" s="4" t="s">
        <v>565</v>
      </c>
      <c r="M57" s="4" t="s">
        <v>566</v>
      </c>
    </row>
    <row r="58" spans="1:21">
      <c r="A58" s="4" t="s">
        <v>567</v>
      </c>
    </row>
    <row r="59" spans="1:21">
      <c r="A59" s="4" t="s">
        <v>540</v>
      </c>
      <c r="O59" s="5" t="n">
        <v>21250</v>
      </c>
    </row>
    <row r="60" spans="1:21">
      <c r="A60" s="4" t="s">
        <v>373</v>
      </c>
    </row>
    <row r="61" spans="1:21">
      <c r="A61" s="4" t="s">
        <v>72</v>
      </c>
      <c r="L61" s="5" t="n">
        <v>8510638</v>
      </c>
      <c r="T61" s="5" t="n">
        <v>8510638</v>
      </c>
    </row>
    <row r="62" spans="1:21">
      <c r="A62" s="4" t="s">
        <v>568</v>
      </c>
      <c r="L62" s="6" t="n">
        <v>4000</v>
      </c>
    </row>
    <row r="63" spans="1:21">
      <c r="A63" s="4" t="s">
        <v>539</v>
      </c>
      <c r="L63" s="6" t="n">
        <v>169</v>
      </c>
    </row>
    <row r="64" spans="1:21">
      <c r="A64" s="4" t="s">
        <v>537</v>
      </c>
      <c r="D64" s="5" t="n">
        <v>4604500</v>
      </c>
    </row>
    <row r="65" spans="1:21">
      <c r="A65" s="4" t="s">
        <v>538</v>
      </c>
      <c r="D65" s="6" t="n">
        <v>9900</v>
      </c>
    </row>
    <row r="66" spans="1:21">
      <c r="A66" s="4" t="s">
        <v>569</v>
      </c>
      <c r="D66" s="7" t="n">
        <v>2.15</v>
      </c>
      <c r="S66" s="7" t="n">
        <v>2.4</v>
      </c>
    </row>
    <row r="67" spans="1:21">
      <c r="A67" s="4" t="s">
        <v>539</v>
      </c>
      <c r="D67" s="6" t="n">
        <v>174</v>
      </c>
    </row>
    <row r="68" spans="1:21">
      <c r="A68" s="4" t="s">
        <v>545</v>
      </c>
      <c r="U68" s="5" t="n">
        <v>3636363</v>
      </c>
    </row>
    <row r="69" spans="1:21">
      <c r="A69" s="4" t="s">
        <v>546</v>
      </c>
      <c r="U69" s="7" t="n">
        <v>0.55</v>
      </c>
    </row>
    <row r="70" spans="1:21">
      <c r="A70" s="4" t="s">
        <v>561</v>
      </c>
      <c r="U70" s="6" t="n">
        <v>2000</v>
      </c>
    </row>
    <row r="71" spans="1:21">
      <c r="A71" s="4" t="s">
        <v>570</v>
      </c>
    </row>
    <row r="72" spans="1:21">
      <c r="A72" s="4" t="s">
        <v>545</v>
      </c>
      <c r="U72" s="5" t="n">
        <v>4255319</v>
      </c>
    </row>
    <row r="73" spans="1:21">
      <c r="A73" s="4" t="s">
        <v>546</v>
      </c>
      <c r="U73" s="7" t="n">
        <v>0.47</v>
      </c>
    </row>
    <row r="74" spans="1:21">
      <c r="A74" s="4" t="s">
        <v>561</v>
      </c>
      <c r="U74" s="6" t="n">
        <v>2000</v>
      </c>
    </row>
    <row r="75" spans="1:21">
      <c r="A75" s="4" t="s">
        <v>571</v>
      </c>
    </row>
    <row r="76" spans="1:21">
      <c r="A76" s="4" t="s">
        <v>572</v>
      </c>
      <c r="J76" s="4" t="s">
        <v>573</v>
      </c>
    </row>
    <row r="77" spans="1:21">
      <c r="A77" s="4" t="s">
        <v>574</v>
      </c>
      <c r="J77" s="6" t="n">
        <v>102</v>
      </c>
    </row>
    <row r="78" spans="1:21">
      <c r="A78" s="4" t="s">
        <v>536</v>
      </c>
      <c r="J78" s="6" t="n">
        <v>11</v>
      </c>
    </row>
    <row r="79" spans="1:21">
      <c r="A79" s="4" t="s">
        <v>562</v>
      </c>
      <c r="J79" s="5" t="n">
        <v>115700</v>
      </c>
    </row>
    <row r="80" spans="1:21">
      <c r="A80" s="4" t="s">
        <v>575</v>
      </c>
    </row>
    <row r="81" spans="1:21">
      <c r="A81" s="4" t="s">
        <v>576</v>
      </c>
      <c r="R81" s="6" t="n">
        <v>1125000</v>
      </c>
      <c r="T81" s="10" t="n">
        <v>675</v>
      </c>
    </row>
    <row r="82" spans="1:21">
      <c r="A82" s="4" t="s">
        <v>72</v>
      </c>
      <c r="L82" s="5" t="n">
        <v>37500000</v>
      </c>
      <c r="T82" s="5" t="n">
        <v>37500000</v>
      </c>
    </row>
    <row r="83" spans="1:21">
      <c r="A83" s="4" t="s">
        <v>535</v>
      </c>
      <c r="L83" s="7" t="n">
        <v>0.03</v>
      </c>
    </row>
  </sheetData>
  <mergeCells count="3">
    <mergeCell ref="A1:A2"/>
    <mergeCell ref="B1:M1"/>
    <mergeCell ref="O1:Q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577</v>
      </c>
      <c r="B1" s="2" t="s">
        <v>467</v>
      </c>
      <c r="C1" s="2" t="s">
        <v>1</v>
      </c>
    </row>
    <row r="2" spans="1:3">
      <c r="B2" s="2" t="s">
        <v>30</v>
      </c>
      <c r="C2" s="2" t="s">
        <v>29</v>
      </c>
    </row>
    <row r="3" spans="1:3">
      <c r="A3" s="3" t="s">
        <v>223</v>
      </c>
    </row>
    <row r="4" spans="1:3">
      <c r="A4" s="4" t="s">
        <v>578</v>
      </c>
      <c r="C4" s="5" t="n">
        <v>986875</v>
      </c>
    </row>
    <row r="5" spans="1:3">
      <c r="A5" s="4" t="s">
        <v>579</v>
      </c>
      <c r="C5" s="5" t="n">
        <v>1170000</v>
      </c>
    </row>
    <row r="6" spans="1:3">
      <c r="A6" s="4" t="s">
        <v>580</v>
      </c>
      <c r="C6" s="5" t="n">
        <v>-131250</v>
      </c>
    </row>
    <row r="7" spans="1:3">
      <c r="A7" s="4" t="s">
        <v>581</v>
      </c>
      <c r="C7" s="5" t="n">
        <v>-178125</v>
      </c>
    </row>
    <row r="8" spans="1:3">
      <c r="A8" s="4" t="s">
        <v>582</v>
      </c>
      <c r="B8" s="5" t="n">
        <v>986875</v>
      </c>
      <c r="C8" s="5" t="n">
        <v>1847500</v>
      </c>
    </row>
    <row r="9" spans="1:3">
      <c r="A9" s="4" t="s">
        <v>583</v>
      </c>
      <c r="C9" s="5" t="n">
        <v>415781</v>
      </c>
    </row>
    <row r="10" spans="1:3">
      <c r="A10" s="4" t="s">
        <v>584</v>
      </c>
      <c r="B10" s="7" t="n">
        <v>1.16</v>
      </c>
      <c r="C10" s="7" t="n">
        <v>0.91</v>
      </c>
    </row>
    <row r="11" spans="1:3">
      <c r="A11" s="4" t="s">
        <v>585</v>
      </c>
      <c r="C11" s="8" t="n">
        <v>2.49</v>
      </c>
    </row>
    <row r="12" spans="1:3">
      <c r="A12" s="4" t="s">
        <v>586</v>
      </c>
      <c r="C12" s="8" t="n">
        <v>0.9</v>
      </c>
    </row>
    <row r="13" spans="1:3">
      <c r="A13" s="4" t="s">
        <v>587</v>
      </c>
      <c r="C13" s="8" t="n">
        <v>0.9</v>
      </c>
    </row>
    <row r="14" spans="1:3">
      <c r="A14" s="4" t="s">
        <v>588</v>
      </c>
      <c r="B14" s="7" t="n">
        <v>0.91</v>
      </c>
      <c r="C14" s="8" t="n">
        <v>1.91</v>
      </c>
    </row>
    <row r="15" spans="1:3">
      <c r="A15" s="4" t="s">
        <v>589</v>
      </c>
      <c r="C15" s="7" t="n">
        <v>1.03</v>
      </c>
    </row>
    <row r="16" spans="1:3">
      <c r="A16" s="4" t="s">
        <v>590</v>
      </c>
      <c r="C16" s="4" t="s">
        <v>591</v>
      </c>
    </row>
    <row r="17" spans="1:3">
      <c r="A17" s="4" t="s">
        <v>592</v>
      </c>
      <c r="C17" s="4" t="s">
        <v>593</v>
      </c>
    </row>
    <row r="18" spans="1:3">
      <c r="A18" s="4" t="s">
        <v>594</v>
      </c>
      <c r="C18" s="4" t="s">
        <v>595</v>
      </c>
    </row>
    <row r="19" spans="1:3">
      <c r="A19" s="4" t="s">
        <v>596</v>
      </c>
      <c r="C19" s="6" t="n">
        <v>246</v>
      </c>
    </row>
    <row r="20" spans="1:3">
      <c r="A20" s="4" t="s">
        <v>597</v>
      </c>
      <c r="B20" s="6" t="n">
        <v>246</v>
      </c>
      <c r="C20" s="5" t="n">
        <v>2159</v>
      </c>
    </row>
    <row r="21" spans="1:3">
      <c r="A21" s="4" t="s">
        <v>598</v>
      </c>
      <c r="C21" s="6" t="n">
        <v>8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9</v>
      </c>
      <c r="C2" s="2" t="s">
        <v>30</v>
      </c>
      <c r="D2" s="2" t="s">
        <v>76</v>
      </c>
    </row>
    <row r="3" spans="1:4">
      <c r="A3" s="4" t="s">
        <v>600</v>
      </c>
      <c r="B3" s="6" t="n">
        <v>559</v>
      </c>
      <c r="C3" s="6" t="n">
        <v>111</v>
      </c>
      <c r="D3" s="4" t="s">
        <v>48</v>
      </c>
    </row>
    <row r="4" spans="1:4">
      <c r="A4" s="4" t="s">
        <v>601</v>
      </c>
    </row>
    <row r="5" spans="1:4">
      <c r="A5" s="4" t="s">
        <v>600</v>
      </c>
      <c r="B5" s="5" t="n">
        <v>104</v>
      </c>
      <c r="C5" s="5" t="n">
        <v>70</v>
      </c>
    </row>
    <row r="6" spans="1:4">
      <c r="A6" s="4" t="s">
        <v>602</v>
      </c>
    </row>
    <row r="7" spans="1:4">
      <c r="A7" s="4" t="s">
        <v>600</v>
      </c>
      <c r="B7" s="5" t="n">
        <v>149</v>
      </c>
      <c r="C7" s="5" t="n">
        <v>12</v>
      </c>
    </row>
    <row r="8" spans="1:4">
      <c r="A8" s="4" t="s">
        <v>603</v>
      </c>
    </row>
    <row r="9" spans="1:4">
      <c r="A9" s="4" t="s">
        <v>600</v>
      </c>
      <c r="B9" s="6" t="n">
        <v>306</v>
      </c>
      <c r="C9" s="6" t="n">
        <v>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4</v>
      </c>
      <c r="B1" s="2" t="s">
        <v>1</v>
      </c>
    </row>
    <row r="2" spans="1:4">
      <c r="B2" s="2" t="s">
        <v>29</v>
      </c>
      <c r="C2" s="2" t="s">
        <v>30</v>
      </c>
      <c r="D2" s="2" t="s">
        <v>76</v>
      </c>
    </row>
    <row r="3" spans="1:4">
      <c r="A3" s="4" t="s">
        <v>605</v>
      </c>
      <c r="B3" s="4" t="s">
        <v>606</v>
      </c>
      <c r="C3" s="4" t="s">
        <v>607</v>
      </c>
      <c r="D3" s="4" t="s">
        <v>608</v>
      </c>
    </row>
    <row r="4" spans="1:4">
      <c r="A4" s="4" t="s">
        <v>609</v>
      </c>
      <c r="B4" s="6" t="n">
        <v>72876</v>
      </c>
      <c r="C4" s="6" t="n">
        <v>67681</v>
      </c>
    </row>
    <row r="5" spans="1:4">
      <c r="A5" s="4" t="s">
        <v>610</v>
      </c>
      <c r="B5" s="5" t="n">
        <v>3827</v>
      </c>
      <c r="C5" s="5" t="n">
        <v>3450</v>
      </c>
    </row>
    <row r="6" spans="1:4">
      <c r="A6" s="4" t="s">
        <v>611</v>
      </c>
      <c r="B6" s="4" t="s">
        <v>48</v>
      </c>
      <c r="C6" s="4" t="s">
        <v>48</v>
      </c>
    </row>
    <row r="7" spans="1:4">
      <c r="A7" s="4" t="s">
        <v>612</v>
      </c>
    </row>
    <row r="8" spans="1:4">
      <c r="A8" s="4" t="s">
        <v>605</v>
      </c>
      <c r="B8" s="4" t="s">
        <v>607</v>
      </c>
      <c r="C8" s="4" t="s">
        <v>607</v>
      </c>
    </row>
    <row r="9" spans="1:4">
      <c r="A9" s="4" t="s">
        <v>613</v>
      </c>
    </row>
    <row r="10" spans="1:4">
      <c r="A10" s="4" t="s">
        <v>605</v>
      </c>
      <c r="C10" s="4" t="s">
        <v>6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9</v>
      </c>
      <c r="C1" s="2" t="s">
        <v>30</v>
      </c>
    </row>
    <row r="2" spans="1:3">
      <c r="A2" s="3" t="s">
        <v>226</v>
      </c>
    </row>
    <row r="3" spans="1:3">
      <c r="A3" s="4" t="s">
        <v>609</v>
      </c>
      <c r="B3" s="6" t="n">
        <v>17490</v>
      </c>
      <c r="C3" s="6" t="n">
        <v>16920</v>
      </c>
    </row>
    <row r="4" spans="1:3">
      <c r="A4" s="4" t="s">
        <v>616</v>
      </c>
      <c r="B4" s="5" t="n">
        <v>918</v>
      </c>
      <c r="C4" s="5" t="n">
        <v>862</v>
      </c>
    </row>
    <row r="5" spans="1:3">
      <c r="A5" s="4" t="s">
        <v>617</v>
      </c>
      <c r="B5" s="5" t="n">
        <v>342</v>
      </c>
      <c r="C5" s="5" t="n">
        <v>325</v>
      </c>
    </row>
    <row r="6" spans="1:3">
      <c r="A6" s="4" t="s">
        <v>618</v>
      </c>
      <c r="B6" s="5" t="n">
        <v>18750</v>
      </c>
      <c r="C6" s="5" t="n">
        <v>18107</v>
      </c>
    </row>
    <row r="7" spans="1:3">
      <c r="A7" s="4" t="s">
        <v>619</v>
      </c>
      <c r="B7" s="5" t="n">
        <v>-18750</v>
      </c>
      <c r="C7" s="5" t="n">
        <v>-18107</v>
      </c>
    </row>
    <row r="8" spans="1:3">
      <c r="A8" s="4" t="s">
        <v>620</v>
      </c>
      <c r="B8" s="4" t="s">
        <v>48</v>
      </c>
      <c r="C8" s="4" t="s">
        <v>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9</v>
      </c>
      <c r="C2" s="2" t="s">
        <v>30</v>
      </c>
      <c r="D2" s="2" t="s">
        <v>76</v>
      </c>
    </row>
    <row r="3" spans="1:4">
      <c r="A3" s="3" t="s">
        <v>229</v>
      </c>
    </row>
    <row r="4" spans="1:4">
      <c r="A4" s="4" t="s">
        <v>622</v>
      </c>
      <c r="B4" s="6" t="n">
        <v>130</v>
      </c>
      <c r="C4" s="6" t="n">
        <v>8</v>
      </c>
      <c r="D4" s="6" t="n">
        <v>131</v>
      </c>
    </row>
    <row r="5" spans="1:4">
      <c r="A5" s="4" t="s">
        <v>623</v>
      </c>
      <c r="B5" s="5" t="n">
        <v>50</v>
      </c>
      <c r="C5" s="5" t="n">
        <v>9</v>
      </c>
      <c r="D5" s="5" t="n">
        <v>4</v>
      </c>
    </row>
    <row r="6" spans="1:4">
      <c r="A6" s="4" t="s">
        <v>624</v>
      </c>
      <c r="B6" s="5" t="n">
        <v>34</v>
      </c>
      <c r="C6" s="4" t="s">
        <v>48</v>
      </c>
      <c r="D6" s="4" t="s">
        <v>48</v>
      </c>
    </row>
    <row r="7" spans="1:4">
      <c r="A7" s="4" t="s">
        <v>625</v>
      </c>
      <c r="B7" s="5" t="n">
        <v>214</v>
      </c>
      <c r="C7" s="5" t="n">
        <v>17</v>
      </c>
      <c r="D7" s="5" t="n">
        <v>135</v>
      </c>
    </row>
    <row r="8" spans="1:4">
      <c r="A8" s="4" t="s">
        <v>626</v>
      </c>
      <c r="B8" s="5" t="n">
        <v>103</v>
      </c>
      <c r="C8" s="5" t="n">
        <v>1116</v>
      </c>
      <c r="D8" s="5" t="n">
        <v>2684</v>
      </c>
    </row>
    <row r="9" spans="1:4">
      <c r="A9" s="4" t="s">
        <v>627</v>
      </c>
      <c r="B9" s="5" t="n">
        <v>164</v>
      </c>
      <c r="C9" s="5" t="n">
        <v>270</v>
      </c>
      <c r="D9" s="5" t="n">
        <v>575</v>
      </c>
    </row>
    <row r="10" spans="1:4">
      <c r="A10" s="4" t="s">
        <v>628</v>
      </c>
      <c r="B10" s="4" t="s">
        <v>48</v>
      </c>
      <c r="C10" s="4" t="s">
        <v>48</v>
      </c>
      <c r="D10" s="5" t="n">
        <v>119</v>
      </c>
    </row>
    <row r="11" spans="1:4">
      <c r="A11" s="4" t="s">
        <v>629</v>
      </c>
      <c r="B11" s="5" t="n">
        <v>82</v>
      </c>
      <c r="C11" s="5" t="n">
        <v>100</v>
      </c>
      <c r="D11" s="5" t="n">
        <v>152</v>
      </c>
    </row>
    <row r="12" spans="1:4">
      <c r="A12" s="4" t="s">
        <v>622</v>
      </c>
      <c r="B12" s="5" t="n">
        <v>9</v>
      </c>
      <c r="C12" s="5" t="n">
        <v>25</v>
      </c>
      <c r="D12" s="5" t="n">
        <v>161</v>
      </c>
    </row>
    <row r="13" spans="1:4">
      <c r="A13" s="4" t="s">
        <v>630</v>
      </c>
      <c r="B13" s="5" t="n">
        <v>12</v>
      </c>
      <c r="C13" s="5" t="n">
        <v>27</v>
      </c>
      <c r="D13" s="5" t="n">
        <v>21</v>
      </c>
    </row>
    <row r="14" spans="1:4">
      <c r="A14" s="4" t="s">
        <v>631</v>
      </c>
      <c r="B14" s="5" t="n">
        <v>370</v>
      </c>
      <c r="C14" s="5" t="n">
        <v>1538</v>
      </c>
      <c r="D14" s="5" t="n">
        <v>3712</v>
      </c>
    </row>
    <row r="15" spans="1:4">
      <c r="A15" s="4" t="s">
        <v>632</v>
      </c>
      <c r="B15" s="6" t="n">
        <v>156</v>
      </c>
      <c r="C15" s="6" t="n">
        <v>1521</v>
      </c>
      <c r="D15" s="6" t="n">
        <v>35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3</v>
      </c>
      <c r="B1" s="2" t="s">
        <v>1</v>
      </c>
    </row>
    <row r="2" spans="1:4">
      <c r="B2" s="2" t="s">
        <v>463</v>
      </c>
      <c r="C2" s="2" t="s">
        <v>634</v>
      </c>
      <c r="D2" s="2" t="s">
        <v>635</v>
      </c>
    </row>
    <row r="3" spans="1:4">
      <c r="A3" s="3" t="s">
        <v>636</v>
      </c>
    </row>
    <row r="4" spans="1:4">
      <c r="A4" s="4" t="s">
        <v>637</v>
      </c>
      <c r="B4" s="6" t="n">
        <v>164</v>
      </c>
    </row>
    <row r="5" spans="1:4">
      <c r="A5" s="4" t="s">
        <v>638</v>
      </c>
    </row>
    <row r="6" spans="1:4">
      <c r="A6" s="3" t="s">
        <v>636</v>
      </c>
    </row>
    <row r="7" spans="1:4">
      <c r="A7" s="4" t="s">
        <v>639</v>
      </c>
      <c r="C7" s="6" t="n">
        <v>46000</v>
      </c>
    </row>
    <row r="8" spans="1:4">
      <c r="A8" s="4" t="s">
        <v>640</v>
      </c>
      <c r="B8" s="5" t="n">
        <v>9</v>
      </c>
    </row>
    <row r="9" spans="1:4">
      <c r="A9" s="4" t="s">
        <v>641</v>
      </c>
    </row>
    <row r="10" spans="1:4">
      <c r="A10" s="3" t="s">
        <v>636</v>
      </c>
    </row>
    <row r="11" spans="1:4">
      <c r="A11" s="4" t="s">
        <v>642</v>
      </c>
      <c r="C11" s="4" t="s">
        <v>643</v>
      </c>
      <c r="D11" s="4" t="s">
        <v>643</v>
      </c>
    </row>
    <row r="12" spans="1:4">
      <c r="A12" s="4" t="s">
        <v>644</v>
      </c>
    </row>
    <row r="13" spans="1:4">
      <c r="A13" s="3" t="s">
        <v>636</v>
      </c>
    </row>
    <row r="14" spans="1:4">
      <c r="A14" s="4" t="s">
        <v>645</v>
      </c>
      <c r="D14" s="10" t="n">
        <v>17500</v>
      </c>
    </row>
    <row r="15" spans="1:4">
      <c r="A15" s="4" t="s">
        <v>640</v>
      </c>
      <c r="B15" s="6" t="n">
        <v>35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9</v>
      </c>
      <c r="C1" s="2" t="s">
        <v>30</v>
      </c>
    </row>
    <row r="2" spans="1:3">
      <c r="A2" s="3" t="s">
        <v>232</v>
      </c>
    </row>
    <row r="3" spans="1:3">
      <c r="A3" s="4" t="s">
        <v>499</v>
      </c>
      <c r="B3" s="6" t="n">
        <v>71</v>
      </c>
      <c r="C3" s="6" t="n">
        <v>71</v>
      </c>
    </row>
    <row r="4" spans="1:3">
      <c r="A4" s="4" t="s">
        <v>647</v>
      </c>
      <c r="B4" s="4" t="s">
        <v>48</v>
      </c>
      <c r="C4" s="6" t="n">
        <v>3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9</v>
      </c>
      <c r="C2" s="2" t="s">
        <v>30</v>
      </c>
      <c r="D2" s="2" t="s">
        <v>76</v>
      </c>
    </row>
    <row r="3" spans="1:4">
      <c r="A3" s="4" t="s">
        <v>148</v>
      </c>
      <c r="B3" s="6" t="n">
        <v>174</v>
      </c>
    </row>
    <row r="4" spans="1:4">
      <c r="A4" s="4" t="s">
        <v>149</v>
      </c>
    </row>
    <row r="5" spans="1:4">
      <c r="A5" s="4" t="s">
        <v>148</v>
      </c>
      <c r="D5" s="6" t="n">
        <v>1070</v>
      </c>
    </row>
    <row r="6" spans="1:4">
      <c r="A6" s="4" t="s">
        <v>150</v>
      </c>
    </row>
    <row r="7" spans="1:4">
      <c r="A7" s="4" t="s">
        <v>148</v>
      </c>
      <c r="C7" s="6" t="n">
        <v>2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9</v>
      </c>
      <c r="C2" s="2" t="s">
        <v>30</v>
      </c>
      <c r="D2" s="2" t="s">
        <v>76</v>
      </c>
    </row>
    <row r="3" spans="1:4">
      <c r="A3" s="3" t="s">
        <v>232</v>
      </c>
    </row>
    <row r="4" spans="1:4">
      <c r="A4" s="4" t="s">
        <v>649</v>
      </c>
      <c r="B4" s="6" t="n">
        <v>170</v>
      </c>
      <c r="C4" s="6" t="n">
        <v>22</v>
      </c>
      <c r="D4" s="4" t="s">
        <v>48</v>
      </c>
    </row>
    <row r="5" spans="1:4">
      <c r="A5" s="4" t="s">
        <v>626</v>
      </c>
      <c r="B5" s="5" t="n">
        <v>103</v>
      </c>
      <c r="C5" s="5" t="n">
        <v>1116</v>
      </c>
      <c r="D5" s="5" t="n">
        <v>2684</v>
      </c>
    </row>
    <row r="6" spans="1:4">
      <c r="A6" s="4" t="s">
        <v>627</v>
      </c>
      <c r="B6" s="6" t="n">
        <v>164</v>
      </c>
      <c r="C6" s="6" t="n">
        <v>270</v>
      </c>
      <c r="D6" s="6" t="n">
        <v>5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2"/>
  </cols>
  <sheetData>
    <row r="1" spans="1:2">
      <c r="A1" s="1" t="s">
        <v>650</v>
      </c>
      <c r="B1" s="2" t="s">
        <v>1</v>
      </c>
    </row>
    <row r="2" spans="1:2">
      <c r="B2" s="2" t="s">
        <v>651</v>
      </c>
    </row>
    <row r="3" spans="1:2">
      <c r="A3" s="3" t="s">
        <v>235</v>
      </c>
    </row>
    <row r="4" spans="1:2">
      <c r="A4" s="4" t="s">
        <v>652</v>
      </c>
      <c r="B4" s="5" t="n">
        <v>1</v>
      </c>
    </row>
    <row r="5" spans="1:2">
      <c r="A5" s="4" t="s">
        <v>653</v>
      </c>
      <c r="B5" s="4" t="s">
        <v>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9</v>
      </c>
      <c r="C2" s="2" t="s">
        <v>30</v>
      </c>
      <c r="D2" s="2" t="s">
        <v>76</v>
      </c>
    </row>
    <row r="3" spans="1:4">
      <c r="A3" s="4" t="s">
        <v>118</v>
      </c>
      <c r="B3" s="6" t="n">
        <v>26182</v>
      </c>
      <c r="C3" s="6" t="n">
        <v>12821</v>
      </c>
      <c r="D3" s="6" t="n">
        <v>14074</v>
      </c>
    </row>
    <row r="4" spans="1:4">
      <c r="A4" s="4" t="s">
        <v>656</v>
      </c>
    </row>
    <row r="5" spans="1:4">
      <c r="A5" s="4" t="s">
        <v>118</v>
      </c>
      <c r="B5" s="5" t="n">
        <v>14446</v>
      </c>
      <c r="C5" s="5" t="n">
        <v>1553</v>
      </c>
      <c r="D5" s="5" t="n">
        <v>3558</v>
      </c>
    </row>
    <row r="6" spans="1:4">
      <c r="A6" s="4" t="s">
        <v>657</v>
      </c>
    </row>
    <row r="7" spans="1:4">
      <c r="A7" s="4" t="s">
        <v>118</v>
      </c>
      <c r="B7" s="5" t="n">
        <v>6363</v>
      </c>
      <c r="C7" s="5" t="n">
        <v>7358</v>
      </c>
      <c r="D7" s="5" t="n">
        <v>6062</v>
      </c>
    </row>
    <row r="8" spans="1:4">
      <c r="A8" s="4" t="s">
        <v>658</v>
      </c>
    </row>
    <row r="9" spans="1:4">
      <c r="A9" s="4" t="s">
        <v>118</v>
      </c>
      <c r="B9" s="5" t="n">
        <v>4372</v>
      </c>
      <c r="C9" s="5" t="n">
        <v>2499</v>
      </c>
      <c r="D9" s="5" t="n">
        <v>2692</v>
      </c>
    </row>
    <row r="10" spans="1:4">
      <c r="A10" s="4" t="s">
        <v>659</v>
      </c>
    </row>
    <row r="11" spans="1:4">
      <c r="A11" s="4" t="s">
        <v>118</v>
      </c>
      <c r="B11" s="5" t="n">
        <v>514</v>
      </c>
      <c r="C11" s="5" t="n">
        <v>1289</v>
      </c>
      <c r="D11" s="5" t="n">
        <v>1614</v>
      </c>
    </row>
    <row r="12" spans="1:4">
      <c r="A12" s="4" t="s">
        <v>660</v>
      </c>
    </row>
    <row r="13" spans="1:4">
      <c r="A13" s="4" t="s">
        <v>118</v>
      </c>
      <c r="B13" s="5" t="n">
        <v>281</v>
      </c>
      <c r="C13" s="5" t="n">
        <v>122</v>
      </c>
      <c r="D13" s="5" t="n">
        <v>148</v>
      </c>
    </row>
    <row r="14" spans="1:4">
      <c r="A14" s="4" t="s">
        <v>661</v>
      </c>
    </row>
    <row r="15" spans="1:4">
      <c r="A15" s="4" t="s">
        <v>118</v>
      </c>
      <c r="B15" s="6" t="n">
        <v>206</v>
      </c>
      <c r="C15" s="4" t="s">
        <v>48</v>
      </c>
      <c r="D15" s="4" t="s">
        <v>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9</v>
      </c>
      <c r="C2" s="2" t="s">
        <v>30</v>
      </c>
      <c r="D2" s="2" t="s">
        <v>76</v>
      </c>
    </row>
    <row r="3" spans="1:4">
      <c r="A3" s="4" t="s">
        <v>663</v>
      </c>
      <c r="B3" s="4" t="s">
        <v>654</v>
      </c>
    </row>
    <row r="4" spans="1:4">
      <c r="A4" s="4" t="s">
        <v>664</v>
      </c>
    </row>
    <row r="5" spans="1:4">
      <c r="A5" s="4" t="s">
        <v>663</v>
      </c>
      <c r="B5" s="4" t="s">
        <v>400</v>
      </c>
      <c r="C5" s="4" t="s">
        <v>372</v>
      </c>
      <c r="D5" s="4" t="s">
        <v>606</v>
      </c>
    </row>
    <row r="6" spans="1:4">
      <c r="A6" s="4" t="s">
        <v>665</v>
      </c>
    </row>
    <row r="7" spans="1:4">
      <c r="A7" s="4" t="s">
        <v>663</v>
      </c>
      <c r="B7" s="4" t="s">
        <v>666</v>
      </c>
      <c r="C7" s="4" t="s">
        <v>667</v>
      </c>
      <c r="D7" s="4" t="s">
        <v>666</v>
      </c>
    </row>
    <row r="8" spans="1:4">
      <c r="A8" s="4" t="s">
        <v>668</v>
      </c>
    </row>
    <row r="9" spans="1:4">
      <c r="A9" s="4" t="s">
        <v>663</v>
      </c>
      <c r="B9" s="4" t="s">
        <v>669</v>
      </c>
      <c r="C9" s="4" t="s">
        <v>670</v>
      </c>
      <c r="D9" s="4" t="s">
        <v>400</v>
      </c>
    </row>
    <row r="10" spans="1:4">
      <c r="A10" s="4" t="s">
        <v>671</v>
      </c>
    </row>
    <row r="11" spans="1:4">
      <c r="A11" s="4" t="s">
        <v>663</v>
      </c>
      <c r="B11" s="4" t="s">
        <v>515</v>
      </c>
      <c r="C11" s="4" t="s">
        <v>672</v>
      </c>
      <c r="D11" s="4" t="s">
        <v>654</v>
      </c>
    </row>
    <row r="12" spans="1:4">
      <c r="A12" s="4" t="s">
        <v>673</v>
      </c>
    </row>
    <row r="13" spans="1:4">
      <c r="A13" s="4" t="s">
        <v>663</v>
      </c>
      <c r="B13" s="4" t="s">
        <v>476</v>
      </c>
      <c r="C13" s="4" t="s">
        <v>674</v>
      </c>
      <c r="D13" s="4" t="s">
        <v>672</v>
      </c>
    </row>
    <row r="14" spans="1:4">
      <c r="A14" s="4" t="s">
        <v>675</v>
      </c>
    </row>
    <row r="15" spans="1:4">
      <c r="A15" s="4" t="s">
        <v>663</v>
      </c>
      <c r="B15" s="4" t="s">
        <v>672</v>
      </c>
      <c r="C15" s="4" t="s">
        <v>404</v>
      </c>
      <c r="D15" s="4" t="s">
        <v>676</v>
      </c>
    </row>
    <row r="16" spans="1:4">
      <c r="A16" s="4" t="s">
        <v>677</v>
      </c>
    </row>
    <row r="17" spans="1:4">
      <c r="A17" s="4" t="s">
        <v>663</v>
      </c>
      <c r="B17" s="4" t="s">
        <v>48</v>
      </c>
      <c r="C17" s="4" t="s">
        <v>48</v>
      </c>
      <c r="D17" s="4" t="s">
        <v>672</v>
      </c>
    </row>
    <row r="18" spans="1:4">
      <c r="A18" s="4" t="s">
        <v>678</v>
      </c>
    </row>
    <row r="19" spans="1:4">
      <c r="A19" s="4" t="s">
        <v>663</v>
      </c>
      <c r="B19" s="4" t="s">
        <v>679</v>
      </c>
      <c r="C19" s="4" t="s">
        <v>680</v>
      </c>
      <c r="D19" s="4" t="s">
        <v>6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9</v>
      </c>
      <c r="C1" s="2" t="s">
        <v>30</v>
      </c>
    </row>
    <row r="2" spans="1:3">
      <c r="A2" s="4" t="s">
        <v>682</v>
      </c>
      <c r="B2" s="6" t="n">
        <v>4234</v>
      </c>
      <c r="C2" s="6" t="n">
        <v>2916</v>
      </c>
    </row>
    <row r="3" spans="1:3">
      <c r="A3" s="4" t="s">
        <v>683</v>
      </c>
    </row>
    <row r="4" spans="1:3">
      <c r="A4" s="4" t="s">
        <v>682</v>
      </c>
      <c r="B4" s="5" t="n">
        <v>3915</v>
      </c>
      <c r="C4" s="5" t="n">
        <v>2650</v>
      </c>
    </row>
    <row r="5" spans="1:3">
      <c r="A5" s="4" t="s">
        <v>684</v>
      </c>
    </row>
    <row r="6" spans="1:3">
      <c r="A6" s="4" t="s">
        <v>682</v>
      </c>
      <c r="B6" s="6" t="n">
        <v>319</v>
      </c>
      <c r="C6" s="6" t="n">
        <v>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685</v>
      </c>
      <c r="B1" s="2" t="s">
        <v>686</v>
      </c>
      <c r="C1" s="2" t="s">
        <v>347</v>
      </c>
      <c r="D1" s="2" t="s">
        <v>687</v>
      </c>
    </row>
    <row r="2" spans="1:4">
      <c r="A2" s="4" t="s">
        <v>373</v>
      </c>
    </row>
    <row r="3" spans="1:4">
      <c r="A3" s="4" t="s">
        <v>688</v>
      </c>
      <c r="D3" s="7" t="n">
        <v>0.55</v>
      </c>
    </row>
    <row r="4" spans="1:4">
      <c r="A4" s="4" t="s">
        <v>689</v>
      </c>
      <c r="C4" s="6" t="n">
        <v>4000</v>
      </c>
    </row>
    <row r="5" spans="1:4">
      <c r="A5" s="4" t="s">
        <v>690</v>
      </c>
    </row>
    <row r="6" spans="1:4">
      <c r="A6" s="4" t="s">
        <v>691</v>
      </c>
      <c r="B6" s="4" t="s">
        <v>692</v>
      </c>
    </row>
    <row r="7" spans="1:4">
      <c r="A7" s="4" t="s">
        <v>693</v>
      </c>
    </row>
    <row r="8" spans="1:4">
      <c r="A8" s="4" t="s">
        <v>691</v>
      </c>
      <c r="B8" s="4" t="s">
        <v>607</v>
      </c>
    </row>
    <row r="9" spans="1:4">
      <c r="A9" s="4" t="s">
        <v>694</v>
      </c>
    </row>
    <row r="10" spans="1:4">
      <c r="A10" s="4" t="s">
        <v>695</v>
      </c>
      <c r="B10" s="5" t="n">
        <v>1454545</v>
      </c>
    </row>
    <row r="11" spans="1:4">
      <c r="A11" s="4" t="s">
        <v>688</v>
      </c>
      <c r="B11" s="7" t="n">
        <v>0.55</v>
      </c>
    </row>
    <row r="12" spans="1:4">
      <c r="A12" s="4" t="s">
        <v>689</v>
      </c>
      <c r="B12"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9</v>
      </c>
      <c r="C2" s="2" t="s">
        <v>30</v>
      </c>
      <c r="D2" s="2" t="s">
        <v>76</v>
      </c>
    </row>
    <row r="3" spans="1:4">
      <c r="A3" s="3" t="s">
        <v>152</v>
      </c>
    </row>
    <row r="4" spans="1:4">
      <c r="A4" s="4" t="s">
        <v>94</v>
      </c>
      <c r="B4" s="6" t="n">
        <v>2342</v>
      </c>
      <c r="C4" s="6" t="n">
        <v>-4907</v>
      </c>
      <c r="D4" s="6" t="n">
        <v>-6497</v>
      </c>
    </row>
    <row r="5" spans="1:4">
      <c r="A5" s="3" t="s">
        <v>153</v>
      </c>
    </row>
    <row r="6" spans="1:4">
      <c r="A6" s="4" t="s">
        <v>154</v>
      </c>
      <c r="B6" s="5" t="n">
        <v>559</v>
      </c>
      <c r="C6" s="5" t="n">
        <v>111</v>
      </c>
      <c r="D6" s="4" t="s">
        <v>48</v>
      </c>
    </row>
    <row r="7" spans="1:4">
      <c r="A7" s="4" t="s">
        <v>155</v>
      </c>
      <c r="B7" s="5" t="n">
        <v>638</v>
      </c>
      <c r="C7" s="5" t="n">
        <v>554</v>
      </c>
      <c r="D7" s="5" t="n">
        <v>548</v>
      </c>
    </row>
    <row r="8" spans="1:4">
      <c r="A8" s="4" t="s">
        <v>156</v>
      </c>
      <c r="B8" s="4" t="s">
        <v>48</v>
      </c>
      <c r="C8" s="4" t="s">
        <v>48</v>
      </c>
      <c r="D8" s="5" t="n">
        <v>587</v>
      </c>
    </row>
    <row r="9" spans="1:4">
      <c r="A9" s="4" t="s">
        <v>157</v>
      </c>
      <c r="B9" s="5" t="n">
        <v>103</v>
      </c>
      <c r="C9" s="5" t="n">
        <v>1116</v>
      </c>
      <c r="D9" s="5" t="n">
        <v>2684</v>
      </c>
    </row>
    <row r="10" spans="1:4">
      <c r="A10" s="4" t="s">
        <v>158</v>
      </c>
      <c r="B10" s="5" t="n">
        <v>93</v>
      </c>
      <c r="C10" s="5" t="n">
        <v>37</v>
      </c>
      <c r="D10" s="5" t="n">
        <v>53</v>
      </c>
    </row>
    <row r="11" spans="1:4">
      <c r="A11" s="4" t="s">
        <v>159</v>
      </c>
      <c r="B11" s="5" t="n">
        <v>-2280</v>
      </c>
      <c r="C11" s="5" t="n">
        <v>-1360</v>
      </c>
      <c r="D11" s="5" t="n">
        <v>-607</v>
      </c>
    </row>
    <row r="12" spans="1:4">
      <c r="A12" s="4" t="s">
        <v>160</v>
      </c>
      <c r="B12" s="5" t="n">
        <v>14</v>
      </c>
      <c r="C12" s="5" t="n">
        <v>-135</v>
      </c>
      <c r="D12" s="5" t="n">
        <v>81</v>
      </c>
    </row>
    <row r="13" spans="1:4">
      <c r="A13" s="4" t="s">
        <v>161</v>
      </c>
      <c r="B13" s="5" t="n">
        <v>809</v>
      </c>
      <c r="C13" s="5" t="n">
        <v>403</v>
      </c>
      <c r="D13" s="5" t="n">
        <v>1467</v>
      </c>
    </row>
    <row r="14" spans="1:4">
      <c r="A14" s="4" t="s">
        <v>162</v>
      </c>
      <c r="B14" s="5" t="n">
        <v>-890</v>
      </c>
      <c r="C14" s="5" t="n">
        <v>-1503</v>
      </c>
      <c r="D14" s="5" t="n">
        <v>-499</v>
      </c>
    </row>
    <row r="15" spans="1:4">
      <c r="A15" s="4" t="s">
        <v>163</v>
      </c>
      <c r="B15" s="5" t="n">
        <v>303</v>
      </c>
      <c r="C15" s="5" t="n">
        <v>592</v>
      </c>
      <c r="D15" s="5" t="n">
        <v>602</v>
      </c>
    </row>
    <row r="16" spans="1:4">
      <c r="A16" s="4" t="s">
        <v>164</v>
      </c>
      <c r="B16" s="5" t="n">
        <v>31</v>
      </c>
      <c r="C16" s="5" t="n">
        <v>173</v>
      </c>
      <c r="D16" s="5" t="n">
        <v>-1437</v>
      </c>
    </row>
    <row r="17" spans="1:4">
      <c r="A17" s="4" t="s">
        <v>165</v>
      </c>
      <c r="B17" s="5" t="n">
        <v>1722</v>
      </c>
      <c r="C17" s="5" t="n">
        <v>-4919</v>
      </c>
      <c r="D17" s="5" t="n">
        <v>-3018</v>
      </c>
    </row>
    <row r="18" spans="1:4">
      <c r="A18" s="3" t="s">
        <v>166</v>
      </c>
    </row>
    <row r="19" spans="1:4">
      <c r="A19" s="4" t="s">
        <v>167</v>
      </c>
      <c r="B19" s="5" t="n">
        <v>-1041</v>
      </c>
      <c r="C19" s="5" t="n">
        <v>-411</v>
      </c>
      <c r="D19" s="5" t="n">
        <v>-366</v>
      </c>
    </row>
    <row r="20" spans="1:4">
      <c r="A20" s="4" t="s">
        <v>168</v>
      </c>
      <c r="B20" s="5" t="n">
        <v>-736</v>
      </c>
      <c r="C20" s="4" t="s">
        <v>48</v>
      </c>
      <c r="D20" s="4" t="s">
        <v>48</v>
      </c>
    </row>
    <row r="21" spans="1:4">
      <c r="A21" s="4" t="s">
        <v>169</v>
      </c>
      <c r="B21" s="5" t="n">
        <v>-29</v>
      </c>
      <c r="C21" s="5" t="n">
        <v>11</v>
      </c>
      <c r="D21" s="5" t="n">
        <v>-10</v>
      </c>
    </row>
    <row r="22" spans="1:4">
      <c r="A22" s="4" t="s">
        <v>170</v>
      </c>
      <c r="B22" s="5" t="n">
        <v>-5</v>
      </c>
      <c r="C22" s="5" t="n">
        <v>356</v>
      </c>
      <c r="D22" s="5" t="n">
        <v>6</v>
      </c>
    </row>
    <row r="23" spans="1:4">
      <c r="A23" s="4" t="s">
        <v>171</v>
      </c>
      <c r="B23" s="5" t="n">
        <v>-1811</v>
      </c>
      <c r="C23" s="5" t="n">
        <v>-44</v>
      </c>
      <c r="D23" s="5" t="n">
        <v>-370</v>
      </c>
    </row>
    <row r="24" spans="1:4">
      <c r="A24" s="3" t="s">
        <v>172</v>
      </c>
    </row>
    <row r="25" spans="1:4">
      <c r="A25" s="4" t="s">
        <v>173</v>
      </c>
      <c r="B25" s="5" t="n">
        <v>9726</v>
      </c>
      <c r="C25" s="5" t="n">
        <v>5796</v>
      </c>
      <c r="D25" s="5" t="n">
        <v>7430</v>
      </c>
    </row>
    <row r="26" spans="1:4">
      <c r="A26" s="4" t="s">
        <v>140</v>
      </c>
      <c r="B26" s="5" t="n">
        <v>2141</v>
      </c>
      <c r="C26" s="5" t="n">
        <v>1300</v>
      </c>
      <c r="D26" s="4" t="s">
        <v>48</v>
      </c>
    </row>
    <row r="27" spans="1:4">
      <c r="A27" s="4" t="s">
        <v>174</v>
      </c>
      <c r="B27" s="5" t="n">
        <v>-575</v>
      </c>
      <c r="C27" s="5" t="n">
        <v>-1841</v>
      </c>
      <c r="D27" s="5" t="n">
        <v>827</v>
      </c>
    </row>
    <row r="28" spans="1:4">
      <c r="A28" s="4" t="s">
        <v>175</v>
      </c>
      <c r="B28" s="4" t="s">
        <v>48</v>
      </c>
      <c r="C28" s="5" t="n">
        <v>187</v>
      </c>
      <c r="D28" s="5" t="n">
        <v>-5030</v>
      </c>
    </row>
    <row r="29" spans="1:4">
      <c r="A29" s="4" t="s">
        <v>176</v>
      </c>
      <c r="B29" s="5" t="n">
        <v>11292</v>
      </c>
      <c r="C29" s="5" t="n">
        <v>5442</v>
      </c>
      <c r="D29" s="5" t="n">
        <v>3227</v>
      </c>
    </row>
    <row r="30" spans="1:4">
      <c r="A30" s="4" t="s">
        <v>177</v>
      </c>
      <c r="B30" s="5" t="n">
        <v>-644</v>
      </c>
      <c r="C30" s="5" t="n">
        <v>298</v>
      </c>
      <c r="D30" s="5" t="n">
        <v>253</v>
      </c>
    </row>
    <row r="31" spans="1:4">
      <c r="A31" s="4" t="s">
        <v>178</v>
      </c>
      <c r="B31" s="5" t="n">
        <v>-101</v>
      </c>
      <c r="C31" s="5" t="n">
        <v>-34</v>
      </c>
      <c r="D31" s="5" t="n">
        <v>-8</v>
      </c>
    </row>
    <row r="32" spans="1:4">
      <c r="A32" s="4" t="s">
        <v>179</v>
      </c>
      <c r="B32" s="5" t="n">
        <v>-138</v>
      </c>
      <c r="C32" s="5" t="n">
        <v>-133</v>
      </c>
      <c r="D32" s="5" t="n">
        <v>-116</v>
      </c>
    </row>
    <row r="33" spans="1:4">
      <c r="A33" s="4" t="s">
        <v>180</v>
      </c>
      <c r="B33" s="5" t="n">
        <v>10320</v>
      </c>
      <c r="C33" s="5" t="n">
        <v>610</v>
      </c>
      <c r="D33" s="5" t="n">
        <v>-32</v>
      </c>
    </row>
    <row r="34" spans="1:4">
      <c r="A34" s="4" t="s">
        <v>181</v>
      </c>
      <c r="B34" s="5" t="n">
        <v>2364</v>
      </c>
      <c r="C34" s="5" t="n">
        <v>1754</v>
      </c>
      <c r="D34" s="5" t="n">
        <v>1786</v>
      </c>
    </row>
    <row r="35" spans="1:4">
      <c r="A35" s="4" t="s">
        <v>182</v>
      </c>
      <c r="B35" s="5" t="n">
        <v>12684</v>
      </c>
      <c r="C35" s="5" t="n">
        <v>2364</v>
      </c>
      <c r="D35" s="5" t="n">
        <v>1754</v>
      </c>
    </row>
    <row r="36" spans="1:4">
      <c r="A36" s="4" t="s">
        <v>183</v>
      </c>
      <c r="B36" s="5" t="n">
        <v>267</v>
      </c>
      <c r="C36" s="5" t="n">
        <v>1159</v>
      </c>
      <c r="D36" s="5" t="n">
        <v>1020</v>
      </c>
    </row>
    <row r="37" spans="1:4">
      <c r="A37" s="4" t="s">
        <v>184</v>
      </c>
      <c r="B37" s="5" t="n">
        <v>12417</v>
      </c>
      <c r="C37" s="5" t="n">
        <v>1205</v>
      </c>
      <c r="D37" s="5" t="n">
        <v>734</v>
      </c>
    </row>
    <row r="38" spans="1:4">
      <c r="A38" s="3" t="s">
        <v>185</v>
      </c>
    </row>
    <row r="39" spans="1:4">
      <c r="A39" s="4" t="s">
        <v>186</v>
      </c>
      <c r="B39" s="5" t="n">
        <v>17</v>
      </c>
      <c r="C39" s="5" t="n">
        <v>16</v>
      </c>
      <c r="D39" s="5" t="n">
        <v>15</v>
      </c>
    </row>
    <row r="40" spans="1:4">
      <c r="A40" s="4" t="s">
        <v>187</v>
      </c>
      <c r="B40" s="5" t="n">
        <v>173</v>
      </c>
      <c r="C40" s="5" t="n">
        <v>658</v>
      </c>
      <c r="D40" s="5" t="n">
        <v>2106</v>
      </c>
    </row>
    <row r="41" spans="1:4">
      <c r="A41" s="3" t="s">
        <v>188</v>
      </c>
    </row>
    <row r="42" spans="1:4">
      <c r="A42" s="4" t="s">
        <v>189</v>
      </c>
      <c r="B42" s="5" t="n">
        <v>3175</v>
      </c>
      <c r="C42" s="5" t="n">
        <v>113</v>
      </c>
      <c r="D42" s="4" t="s">
        <v>48</v>
      </c>
    </row>
    <row r="43" spans="1:4">
      <c r="A43" s="4" t="s">
        <v>190</v>
      </c>
      <c r="B43" s="5" t="n">
        <v>82</v>
      </c>
      <c r="C43" s="5" t="n">
        <v>92</v>
      </c>
      <c r="D43" s="5" t="n">
        <v>573</v>
      </c>
    </row>
    <row r="44" spans="1:4">
      <c r="A44" s="4" t="s">
        <v>191</v>
      </c>
      <c r="B44" s="6" t="n">
        <v>44</v>
      </c>
      <c r="C44" s="6" t="n">
        <v>14</v>
      </c>
      <c r="D44" s="6" t="n">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36:41Z</dcterms:created>
  <dcterms:modified xmlns:dcterms="http://purl.org/dc/terms/" xmlns:xsi="http://www.w3.org/2001/XMLSchema-instance" xsi:type="dcterms:W3CDTF">2018-03-28T16:36:41Z</dcterms:modified>
</cp:coreProperties>
</file>